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Payroll Related Liabilit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ature of Operations and Summ_2" sheetId="19" state="visible" r:id="rId19"/>
    <sheet xmlns:r="http://schemas.openxmlformats.org/officeDocument/2006/relationships" name="Discontinued Operations (Tables" sheetId="20" state="visible" r:id="rId20"/>
    <sheet xmlns:r="http://schemas.openxmlformats.org/officeDocument/2006/relationships" name="Accounts Receivable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Payroll Related Liabilities (Ta"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Nature of Operations and Summ_3" sheetId="28" state="visible" r:id="rId28"/>
    <sheet xmlns:r="http://schemas.openxmlformats.org/officeDocument/2006/relationships" name="Discontinued Operations - Sched" sheetId="29" state="visible" r:id="rId29"/>
    <sheet xmlns:r="http://schemas.openxmlformats.org/officeDocument/2006/relationships" name="Accounts Receivable (Details Na" sheetId="30" state="visible" r:id="rId30"/>
    <sheet xmlns:r="http://schemas.openxmlformats.org/officeDocument/2006/relationships" name="Accounts Receivable - Schedule "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Accounts Payable and Accrued _3" sheetId="34" state="visible" r:id="rId34"/>
    <sheet xmlns:r="http://schemas.openxmlformats.org/officeDocument/2006/relationships" name="Payroll Related Liabilities - S" sheetId="35" state="visible" r:id="rId35"/>
    <sheet xmlns:r="http://schemas.openxmlformats.org/officeDocument/2006/relationships" name="Debt (Details Narrative)" sheetId="36" state="visible" r:id="rId36"/>
    <sheet xmlns:r="http://schemas.openxmlformats.org/officeDocument/2006/relationships" name="Debt - Schedule of Debt Obligat" sheetId="37" state="visible" r:id="rId37"/>
    <sheet xmlns:r="http://schemas.openxmlformats.org/officeDocument/2006/relationships" name="Income Taxes (Details Narrative" sheetId="38" state="visible" r:id="rId38"/>
    <sheet xmlns:r="http://schemas.openxmlformats.org/officeDocument/2006/relationships" name="Income Taxes - Schedule of Reco" sheetId="39" state="visible" r:id="rId39"/>
    <sheet xmlns:r="http://schemas.openxmlformats.org/officeDocument/2006/relationships" name="Income Taxes - Schedule of Comp" sheetId="40" state="visible" r:id="rId40"/>
    <sheet xmlns:r="http://schemas.openxmlformats.org/officeDocument/2006/relationships" name="Related Party Transactions (Det" sheetId="41" state="visible" r:id="rId41"/>
    <sheet xmlns:r="http://schemas.openxmlformats.org/officeDocument/2006/relationships" name="Common Stock (Details Narrative"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s>
  <definedNames/>
  <calcPr calcId="124519" fullCalcOnLoad="1"/>
</workbook>
</file>

<file path=xl/sharedStrings.xml><?xml version="1.0" encoding="utf-8"?>
<sst xmlns="http://schemas.openxmlformats.org/spreadsheetml/2006/main" uniqueCount="346">
  <si>
    <t>Document and Entity Information - shares</t>
  </si>
  <si>
    <t>9 Months Ended</t>
  </si>
  <si>
    <t>Apr. 30, 2020</t>
  </si>
  <si>
    <t>Jun. 11, 2020</t>
  </si>
  <si>
    <t>Document And Entity Information</t>
  </si>
  <si>
    <t>Entity Registrant Name</t>
  </si>
  <si>
    <t>Healthcare Integrated Technologies Inc.</t>
  </si>
  <si>
    <t>Entity Central Index Key</t>
  </si>
  <si>
    <t>0001584693</t>
  </si>
  <si>
    <t>Document Type</t>
  </si>
  <si>
    <t>10-Q</t>
  </si>
  <si>
    <t>Document Period End Date</t>
  </si>
  <si>
    <t>Apr. 30,
		2020</t>
  </si>
  <si>
    <t>Amendment Flag</t>
  </si>
  <si>
    <t>false</t>
  </si>
  <si>
    <t>Current Fiscal Year End Date</t>
  </si>
  <si>
    <t>--07-31</t>
  </si>
  <si>
    <t>Entity Current Reporting Status</t>
  </si>
  <si>
    <t>No</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Interim Consolidated Balance Sheets - USD ($)</t>
  </si>
  <si>
    <t>Jul. 31, 2019</t>
  </si>
  <si>
    <t>CURRENT ASSETS</t>
  </si>
  <si>
    <t>Cash and cash equivalents</t>
  </si>
  <si>
    <t>Total current assets</t>
  </si>
  <si>
    <t>Property and equipment, net</t>
  </si>
  <si>
    <t>Total assets</t>
  </si>
  <si>
    <t>CURRENT LIABILITIES:</t>
  </si>
  <si>
    <t>Accounts payable and accrued expenses</t>
  </si>
  <si>
    <t>Accounts payable and accrued expenses, related party</t>
  </si>
  <si>
    <t>Payroll related liabilities</t>
  </si>
  <si>
    <t>Convertible notes</t>
  </si>
  <si>
    <t>Current portion of long-term debt</t>
  </si>
  <si>
    <t xml:space="preserve"> </t>
  </si>
  <si>
    <t>Total current liabilities</t>
  </si>
  <si>
    <t>OTHER LIABILITIES:</t>
  </si>
  <si>
    <t>Long-term debt</t>
  </si>
  <si>
    <t>Total liabilities</t>
  </si>
  <si>
    <t>STOCKHOLDERS' DEFICIT:</t>
  </si>
  <si>
    <t>Common stock par value $0.001; 200,000,000 shares authorized; 33,937,500 and 32,487,500 shares issued and outstanding as of April 30, 2020 and July 31, 2019, respectively</t>
  </si>
  <si>
    <t>Additional paid-in capital</t>
  </si>
  <si>
    <t>Accumulated deficit</t>
  </si>
  <si>
    <t>Total stockholders' deficit</t>
  </si>
  <si>
    <t>Total liabilities and stockholders' deficit</t>
  </si>
  <si>
    <t>Interim Consolidated Balance Sheets (Parenthetical) - $ / shares</t>
  </si>
  <si>
    <t>Statement of Financial Position [Abstract]</t>
  </si>
  <si>
    <t>Common stock, par value</t>
  </si>
  <si>
    <t>Common stock, shares authorized</t>
  </si>
  <si>
    <t>Common stock, shares issued</t>
  </si>
  <si>
    <t>Common stock, shares outstanding</t>
  </si>
  <si>
    <t>Interim Consolidated Statements of Operations (Unaudited) - USD ($)</t>
  </si>
  <si>
    <t>3 Months Ended</t>
  </si>
  <si>
    <t>Apr. 30, 2019</t>
  </si>
  <si>
    <t>OPERATING EXPENSES:</t>
  </si>
  <si>
    <t>Selling, general and administrative</t>
  </si>
  <si>
    <t>Total operating expense</t>
  </si>
  <si>
    <t>OPERATING LOSS</t>
  </si>
  <si>
    <t>OTHER EXPENSE:</t>
  </si>
  <si>
    <t>Interest expense</t>
  </si>
  <si>
    <t>Total other expense</t>
  </si>
  <si>
    <t>LOSS FROM CONTINUING OPERATIONS</t>
  </si>
  <si>
    <t>LOSS FROM DISCONTINUED OPERATIONS</t>
  </si>
  <si>
    <t>NET LOSS</t>
  </si>
  <si>
    <t>NET LOSS PER COMMON SHARE</t>
  </si>
  <si>
    <t>Basic and diluted</t>
  </si>
  <si>
    <t>WEIGHTED AVERAGE NUMBER OF COMMON SHARES OUTSTANDING</t>
  </si>
  <si>
    <t>Interim Consolidated Statements of Changes in Stockholders' Deficit (Unaudited) - USD ($)</t>
  </si>
  <si>
    <t>Common Stock [Member]</t>
  </si>
  <si>
    <t>Additional Paid-In Capital [Member]</t>
  </si>
  <si>
    <t>Accumulated Deficit [Member]</t>
  </si>
  <si>
    <t>Total</t>
  </si>
  <si>
    <t>Balance at Jul. 31, 2018</t>
  </si>
  <si>
    <t>Balance, shares at Jul. 31, 2018</t>
  </si>
  <si>
    <t>Activity balance at Jul. 31, 2018</t>
  </si>
  <si>
    <t>Activity balance, shares at Jul. 31, 2018</t>
  </si>
  <si>
    <t>Net loss</t>
  </si>
  <si>
    <t>Stock-based compensation</t>
  </si>
  <si>
    <t>Activity balance at Jan. 31, 2019</t>
  </si>
  <si>
    <t>Activity balance, shares at Jan. 31, 2019</t>
  </si>
  <si>
    <t>Issuance of common stock, shares</t>
  </si>
  <si>
    <t>Activity balance at Apr. 30, 2019</t>
  </si>
  <si>
    <t>Activity balance, shares at Apr. 30, 2019</t>
  </si>
  <si>
    <t>Balance at Apr. 30, 2019</t>
  </si>
  <si>
    <t>Balance, shares at Apr. 30, 2019</t>
  </si>
  <si>
    <t>Balance at Jul. 31, 2019</t>
  </si>
  <si>
    <t>Balance, shares at Jul. 31, 2019</t>
  </si>
  <si>
    <t>Activity balance at Jan. 31, 2020</t>
  </si>
  <si>
    <t>Activity balance, shares at Jan. 31, 2020</t>
  </si>
  <si>
    <t>Activity balance at Apr. 30, 2020</t>
  </si>
  <si>
    <t>Activity balance, shares at Apr. 30, 2020</t>
  </si>
  <si>
    <t>Balance at Apr. 30, 2020</t>
  </si>
  <si>
    <t>Balance, shares at Apr. 30, 2020</t>
  </si>
  <si>
    <t>Issuance of common stock</t>
  </si>
  <si>
    <t>Interim Consolidated Statements of Cash Flows (Unaudited) - USD ($)</t>
  </si>
  <si>
    <t>CASH FLOWS FROM OPERATING ACTIVITIES</t>
  </si>
  <si>
    <t>Adjustments to reconcile loss to net cash used in operating activities:</t>
  </si>
  <si>
    <t>Depreciation and amortization</t>
  </si>
  <si>
    <t>Stock issued for services</t>
  </si>
  <si>
    <t>Changes in operating assets and liabilities (excluding effects of acquisitions):</t>
  </si>
  <si>
    <t>Accounts receivable, net</t>
  </si>
  <si>
    <t>Prepaid expenses and other current assets</t>
  </si>
  <si>
    <t>NET CASH USED BY OPERATING ACTIVITIES</t>
  </si>
  <si>
    <t>CASH FLOWS FROM FINANCING ACTIVITIES</t>
  </si>
  <si>
    <t>Proceeds from stock issuances</t>
  </si>
  <si>
    <t>Principal payments of long-term debt</t>
  </si>
  <si>
    <t>Proceeds from debt issuance</t>
  </si>
  <si>
    <t>Proceeds from related party loans</t>
  </si>
  <si>
    <t>Payments of amounts owed to related parties</t>
  </si>
  <si>
    <t>NET CASH PROVIDED (USED) BY FINANCING ACTIVITIES</t>
  </si>
  <si>
    <t>Net change in cash and cash equivalents</t>
  </si>
  <si>
    <t>Cash and cash equivalents, beginning of period</t>
  </si>
  <si>
    <t>Cash and cash equivalents, end of period</t>
  </si>
  <si>
    <t>SUPPLEMENTAL CASH FLOW INFORMATION</t>
  </si>
  <si>
    <t>Cash paid for interest</t>
  </si>
  <si>
    <t>Nature of Operations and Summary of Significant Accounting Policies</t>
  </si>
  <si>
    <t>Accounting Policies [Abstract]</t>
  </si>
  <si>
    <t>NOTE 1 – NATURE OF OPERATIONS AND
SUMMARY OF SIGNIFICANT ACCOUNTING POLICIES We are a healthcare technology company whose
primary operations are through our IndeLiving subsidiary, which we acquired in March 2018. With the acquisition of IndeLiving,
our core focus changed, and our operations through our Grasshopper Colorado subsidiary ceased in February 2019. We also changed
our name to Healthcare Integrated Technologies, Inc. (the “Company”), to better reflect our new operations. As a result,
our operations, management and board of directors, and our business in general have undergone a substantial change and we have
experienced a change in control since the closing of the IndeLiving acquisition. Founded in 2016 and based in Knoxville, Tennessee,
IndeLiving has developed a health monitoring system for assisted living centers and private homes. IndeLiving is a development
stage company that uses proprietary technology to monitor seniors in real time by both caregivers and family without the need for
the senior to wear any type of monitoring device. The monitoring system is customized to the needs of the individual senior and,
if applicable, to assisted living facility requirements. It provides real-time information to monitoring stations at the assisted
living facilities. It also can be set up to provide real time information via text, voice, email, and a mobile phone application
to family members or other caregivers. The residential model called “Inde Companion” is a monitoring concept with custom
modifications that can be applied to individual seniors in a variety of applications including seniors living independently in
their own home, with family members, or in an assisted living or retirement community. The accounting policies used by us and our
subsidiaries reflect industry practices and conform to U.S. generally accepted accounting principles (“GAAP”). Significant
policies are discussed below. Basis of Presentation The accompanying interim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of the adjustments necessary (consisting
only of normal recurring accruals) to present the financial position of the Company as of April 30, 2020 and the results of operations
and cash flows for the periods presented. The results of operations for the nine months ended April 30, 2020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July 31, 2019 filed with the SEC on March 20, 2020. Principles of Consolidation The accompanying consolidated financial statements
include the accounts of Healthcare Integrated Technologies, Inc. and our subsidiaries (collectively, the “Company”).
All intercompany balances and transactions are eliminated in the consolidation. Reclassifications Certain prior period amounts have been reclassified to conform to
current period presentation. 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1 for
fiscal year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 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The Company held no cash equivalents at April 30, 2020 and July 31, 2019. 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e that
a receivable will not be collected and the amount of the reserve may be reasonably estimated. When collection is no longer pursued,
we charge uncollectable accounts receivable against the reserve. All our accounts receivable relates to our Grasshopper Staffing,
Inc. subsidiary which eased operations in February 2019. At April 30, 2020 and July 31, 2019, all accounts receivable were deemed
uncollectable and are fully reserved.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Revenue is recognized under ASC 606 using
the modified retrospective method.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C 606, and there were no significant changes
in business processes or systems. Prior to the discontinuance of its operations
in February 2019, Grasshopper Colorado earned revenue by providing specialized temporary staffing solutions to the cannabis industry.
We provided temporary labor at an agreed upon rate per hour. Billings were invoiced on a per-hour basis as the temporary staffing
services were delivered to the customer. Revenue from most of our temporary staffing services was recognized at a point in time.
We applied the practical expedient to recognize revenue for these services at various intervals based on the number of hours completed
and the agreed upon rate per hour at that time. Advertising Advertising costs are expensed as incurred
in accordance with ASC 720-35, “Advertising Costs.” Net Loss Per Common Share We determine basic income (loss) per share
and diluted income (loss) per share in accordance with the provisions of ASC 260, “Earnings Per Share.” Stock Based Compensation The Company accounts for stock-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interim consolidated statement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ultimately expected to vest.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come Taxes Under ASC 740, “Income Taxes,” Recently Adopted Accounting Pronouncements In June 2018, the FASB issued Accounting Standards
Update (ASU) No. 2018-07, Compensation – Stock Compensation (Topic 718): Improvements to Nonemployee Share-Based
Payment Accounting Revenue from Contracts with Customers “Revenue Recognition”). Recent Accounting Pronouncements In August 2018, the FASB issued ASU 2018-13, “Fair
Value Measurement (Topic 820): Disclosure Framework—Changes to the Disclosure Requirements for Fair Value Measurement”. In December 2019, the FASB issued authoritative
guidance intended to simplify the accounting for income taxes (ASU 2019-12, “ Income Taxes Simplifying
the Accounting for Income Taxes income Management does not believe that any recently
issued, but not yet effective accounting pronouncements, when adopted, will have a material effect on the accompanying consolidated
financial statements.</t>
  </si>
  <si>
    <t>Going Concern</t>
  </si>
  <si>
    <t>Organization, Consolidation and Presentation of Financial Statements [Abstract]</t>
  </si>
  <si>
    <t>NOTE 2 - GOING CONCERN The accompanying interim consolidated financial
statements have been prepared in conformity with GAAP, which contemplates continuation of the Company as a going concern. We have
a history of losses, an accumulated deficit, have negative working capital and have not generated cash from our operations to support
a meaningful and ongoing business plan. It is management’s opinion that these conditions raise substantial doubt about the
Company’s ability to continue as a going concern. In view of these matters, our ability to continue
as a going concern is dependent upon the development, marketing and sales of a viable product to achieve a level of profitability.
We intend on financing our future development activities and our working capital needs largely from the sale of private and public
equity securities with additional funding from other traditional financing sources, including term notes, until such time that
funds provided by operations are sufficient to fund working capital requirements. The interim consolidated financial statements
do not include any adjustments relating to the recoverability and classification of recorded assets, or the amounts and classifications
of liabilities that might be necessary should we be unable to continue as a going concern.</t>
  </si>
  <si>
    <t>Discontinued Operations</t>
  </si>
  <si>
    <t>Discontinued Operations and Disposal Groups [Abstract]</t>
  </si>
  <si>
    <t>NOTE 3 - DISCONTINUED OPERATIONS In February 2019, due to continuing operating
losses, negative cash flow, limited prospects for future growth and a desire to focus on our healthcare technology products, management
elected to discontinue the operations of its Grasshopper Colorado subsidiary. The loss from the operations from the subsidiary
is presented separately on the interim consolidated income statement as discontinued operations. Discontinued operations consisted of the following
for the nine months ended April 30, 2020 and 2019:
For the Nine Months Ended
April 30, 2020 April 30, 2019
Net revenue $ - $ 27,909
Operating expenses (713 ) (36,764 )
Interest expense (802 ) (6,958 )
Loss from discontinued operations $ (1,515 ) $ (15,813 )</t>
  </si>
  <si>
    <t>Accounts Receivable</t>
  </si>
  <si>
    <t>NOTE 4 - ACCOUNTS RECEIVABLE Accounts receivable, net consisted of the following
at April 30, 2020 and July 31, 2019:
April 30, 2020 July 31, 2019
Accounts receivable $ 20,270 $ 20,270
Less: allowance for uncollectible accounts (20,270 ) (20,270 )
Total accounts receivable, net $ - $ - There was no bad debt expense recorded for the nine months ended
April 30, 2020 and 2019.</t>
  </si>
  <si>
    <t>Property and Equipment</t>
  </si>
  <si>
    <t>Property, Plant and Equipment [Abstract]</t>
  </si>
  <si>
    <t>NOTE 5 - PROPERTY AND EQUIPMENT Property and equipment, net consisted of the
following at April 30, 2020 and July 31, 2019:
April 30, 2020 July 31, 2019
Equipment $ 8,923 $ 23,923
Vehicles - 14,766
Subtotal 8,923 38,689
Less: accumulated depreciation (5,915 ) (20,297 )
Total property and equipment, net $ 3,008 $ 18,392 Depreciation expense for the nine months ended
April 30, 2020 and 2019 was $4,214 and $6,204, respectively.</t>
  </si>
  <si>
    <t>Accounts Payable and Accrued Expenses</t>
  </si>
  <si>
    <t>Payables and Accruals [Abstract]</t>
  </si>
  <si>
    <t xml:space="preserve">NOTE 6 - ACCOUNTS PAYABLE AND ACCRUED
EXPENSES Accounts payable and accrued expenses consisted
of the following at April 30, 2020 and July 31, 2019:
April 30, 2020 July 31, 2019
Accounts payable $ 164,078 $ 168,062
Accounts payable, related party 201,859 203,582
Accrued expenses, related party 132,285 138,216
Accrued interest expense 82,044 52,266
Total accounts payable and accrued expenses $ 580,266 $ 562,126 </t>
  </si>
  <si>
    <t>Payroll Related Liabilities</t>
  </si>
  <si>
    <t>Other Liabilities Disclosure [Abstract]</t>
  </si>
  <si>
    <t xml:space="preserve">NOTE 7 - PAYROLL RELATED LIABILITIES Payroll related liabilities consisted of the
following at April 30, 2020 and July 31, 2019:
April 30, 2020 July 31, 2019
Accrued officer’s payroll $ 754,741 $ 471,214
Payroll taxes payable - 864
Total payroll related liabilities $ 754,741 $ 472,078 </t>
  </si>
  <si>
    <t>Debt</t>
  </si>
  <si>
    <t>Debt Disclosure [Abstract]</t>
  </si>
  <si>
    <t>NOTE 8 - DEBT We had the following debt obligations reflected
at their respective carrying values on our interim consolidated balance sheets as of April 30, 2020 and July 31, 2019:
April 30, 2020 July 31, 2019
5% Convertible promissory notes $ 750,000 $ 750,000
Paycheck Protection Program loan 41,667 -
Ford Credit note - 5,834
Total debt obligations $ 791,667 $ 755,834 5% Convertible Promissory Notes On various dates during the month of March
2018 we issued a series of 5% Convertible Promissory Notes (collectively, the “5% Notes”) totaling $750,000 in net
proceeds to the Company. We incurred no costs related to the issuance of the 5% Notes. The 5% Notes bear interest at the rate of
five percent (5%) per annum, compounded annually, and the notes matured one-year from the date of issuance. At April 30, 2020 and
July 31, 2019, accrued but unpaid interest on the 5% Notes was $82,044 and $52,266, respectively. The 5% Notes are convertible into common shares
of the Company at a fixed ratio of two shares of common stock per dollar amount of the face value of the note. The principal terms
under which the 5% Notes may be converted into common stock of the Company are as follows: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The 5% Notes with a face amount of $300,000
that matured on various dates during March 2019 and are currently in default and are not convertible under the conversion terms.
The 5% Notes with face amounts totaling $450,000 mature on March 31, 2021 and are convertible under the conversion terms. Management
continues to negotiate amendments to the remaining notes in default to extend the maturity dates of such notes. Paycheck Protection Program Loan On March 27, 2020 the Coronavirus Aid, Relief,
and Economic Security Act (the “CARES Act”) was enacted and included a provision for the Small Business Administration
(“SBA”) to implement its Paycheck Protection Program (“PPP”). The PPP provides small businesses with funds
to pay up to eight (8) weeks of payroll costs, including benefits. Funds received under the PPP may also be used to pay interest
on mortgages, rent, and utilities. Subject to certain criteria being met, all or a portion of the loan may be forgiven. 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 On April 30,
2020, we closed a $41,667 SBA guaranteed PPP loan with Mountain Commerce Bank. We expect to use the loan proceeds as permitted
and apply for and receive forgiveness for the entire loan amount. Ford Credit Note The Ford Credit note was assumed in the IndeLiving
acquisition on March 13, 2018. The original retail installment contract was entered into on June 15, 2016 in the amount of $11,766.
The note bears interest at 9.99% per annum and requires sixty (60) monthly installments of $251 per month. The installment note
is collateralized by a 2013 Ford pickup truck. Effective February 21, 2020, the Company transferred the 2013 Ford pickup truck
and other equipment in exchange for the assumption of the Ford Credit note.</t>
  </si>
  <si>
    <t>Income Taxes</t>
  </si>
  <si>
    <t>Income Tax Disclosure [Abstract]</t>
  </si>
  <si>
    <t>NOTE 9 - INCOME TAXES A reconciliation of the provision for income
taxes as reported, and the amount computed by multiplying net loss by the federal statutory rate of 21% as of April 30, 2020 and
July 31, 2019 are as follows:
April 30, 2020 July 31, 2019
Federal income tax benefit computed at the statutory rate $ (149,376 ) $ (176,089 )
Increase (decrease) resulting from:
State income taxes, net of federal benefit (1,088 ) (6,459 )
Equity based compensation 49,443 61,867
Valuation allowance 100,803 119,019
Other 218 1,682
Income tax benefit, as reported $ - $ - The components of the net deferred tax asset
as of April 30, 2020 and July 31, 2019 are as follows:
April 30, 2020 July 31, 2019
Deferred tax assets:
Net operating loss carryovers $ 505,454 $ 404,651
Valuation allowance (505,454 ) (404,651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April 30, 2020 we have approximately
$2.3 million in federal and state net operating loss carryovers that begin expiring in fiscal 2037. We conduct business solely in the United States
and file income tax returns in the United States federal jurisdiction as well as in the states of Tennessee and Colorado. The
taxable years ended July 31, 2019, 2018 and 2017 remain open to examination by the taxing jurisdictions to which we are subject.</t>
  </si>
  <si>
    <t>Related Party Transactions</t>
  </si>
  <si>
    <t>Related Party Transactions [Abstract]</t>
  </si>
  <si>
    <t>NOTE 10 - RELATED PARTY TRANSACTIONS To continue operations and meet operating cash
requirements, we have periodically relied on advance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Amounts advanced
primarily relate to amounts paid to vendors. The advances are considered temporary in nature and have not been formalized by any
written agreement. As of April 30, 2020, and July 31, 2019, related parties have advanced the Company $201,859 and $203,581, respectively.
The advances are payable on demand and carry no interest. In addition, we have accrued expenses related
to the January 15, 2016 consulting and advisory agreement with Platinum Equity Advisors, LLC (the “Platinum Agreement”),
a related party. The Platinum Agreement was terminated on March 12, 2018 (the “Termination Date”) when Scott M. Boruff,
the Chief Manager of Platinum, was appointed Chief Executive Officer of the Company. As of April 30, 2020 and July 31, 2019, the
accrued amount owed under the Platinum Agreement is $132,285 and $138,216, respectively. The amounts and terms of the above transactions
may not necessarily be indicative of the amounts and terms that would have been incurred had comparable transactions been entered
into with independent third parties.</t>
  </si>
  <si>
    <t>Common Stock</t>
  </si>
  <si>
    <t>Equity [Abstract]</t>
  </si>
  <si>
    <t>NOTE 11 - COMMON STOCK At April 30, 2020 and July 31, 2019, we had
33,937,500 and 32,487,500 shares of common stock outstanding, respectively. We issued 1,450,000 shares during the nine months ended
April 30, 2020, of which 1,200,000 shares were issued for cash and 250,000 shares were issued for services. No shares were issued
during the year ended July 31, 2019. On February 11, 2020, we completed a private
placement of 1,000,000 shares of our common stock at a price of $0.10 per share resulting in net proceeds to the Company of $100,000.
We incurred no cost related to the private placement. On March 18, 2020, we completed a private placement
of 200,000 shares of our common stock at a price of $0.10 per share resulting in net proceeds to the Company of $20,000. We incurred
no cost related to the private placement. On March 21, 2020, we executed an agreement
with BrandMETTLE, LLC (“BrandMETTLE”) to serve as our advertising agency for IndeLiving. Pursuant to the terms of the
agreement, we issued 250,000 shares of our common stock to certain principals of BrandMETTLE at an estimated value of $0.18 per
share. On April 22, 2020, we executed an agreement
with Jurgen Vollrath to act as our outside counsel for Intellectual Property (“IP”). Pursuant to the terms of the
agreement, we issued 1,250,000 warrants to purchase the Company’s common stock at an exercise price of $0.23 per share with
250,000 warrants immediately vested and exercisable on the grant date and the remaining options vesting equally over a period
of three (3) years from the grant date.</t>
  </si>
  <si>
    <t>Stock-Based Compensation</t>
  </si>
  <si>
    <t>Retirement Benefits [Abstract]</t>
  </si>
  <si>
    <t xml:space="preserve">NOTE 12 - STOCK-BASED COMPENSATION During the nine months ended April 30, 2020
and 2019, we recorded $235,444 and $220,882, respectively, of compensation expense related to stock options and warrants.
The grant date fair value of stock options and warrants granted during the nine months ended April 30, 2020 was $307,965. No stock
options or warrants were granted during the nine months ended April 30, 2019. We estimated the grant date fair value of stock options
and warrants using the Black-Scholes pricing model with the following weighted average range of assumptions for the periods presented:
April 30, 2020 April 30, 2019
Expected volatility 232.07 % -
Expected term (in years) 3.28 -
Risk-free interest rate 0.66 % -
Dividend yield None - Expected Volatility Due to the fact we do not consider historical
volatility as the best indicator of future volatility, we use implied volatility of our options to estimate future volatility. Expected Term Where possible, we use the simplified method
to estimate the expected term of employee stock options. Where we are unable to use the simplified method due to the terms of a
stock option, we may use a modified simplified method to estimate the expected term.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Risk-Free Interest Rate The risk-free rate for the expected term of
the option is based on the U.S. Treasury yield curve at the date of grant. Dividend Yield We have not estimated any dividend yield as
we currently do not pay a dividend and do not anticipate paying a dividend over the expected term. The following table summarizes our stock-based
compensation activities for the nine months ended April 30, 2020 and fiscal year ended July 31, 2019:
April 30, 2020 July 31, 2019
Number of Weighted Number of Weighted
Options and Average Options and Average
Warrants Exercise Price Warrants Exercise Price
Balance at beginning of year 2,500,000 $ 3.00 2,500,000 $ 3.00
Granted 1,850,000 .20 - -
Exercised - - - -
Balance at end of period 4,350,000 $ 1.81 2,500,000 $ 3.00
Options and warrants exercisable 1,650,000 $ 2.32 625,000 $ 3.00 </t>
  </si>
  <si>
    <t>Nature of Operations and Summary of Significant Accounting Policies (Policies)</t>
  </si>
  <si>
    <t>Basis of Presentation</t>
  </si>
  <si>
    <t>Basis of Presentation The accompanying interim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consolidated financial statements contain all of the adjustments necessary (consisting
only of normal recurring accruals) to present the financial position of the Company as of April 30, 2020 and the results of operations
and cash flows for the periods presented. The results of operations for the nine months ended April 30, 2020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July 31, 2019 filed with the SEC on March 20, 2020.</t>
  </si>
  <si>
    <t>Principles of Consolidation</t>
  </si>
  <si>
    <t>Principles of Consolidation The accompanying consolidated financial statements
include the accounts of Healthcare Integrated Technologies, Inc. and our subsidiaries (collectively, the “Company”).
All intercompany balances and transactions are eliminated in the consolidation.</t>
  </si>
  <si>
    <t>Reclassifications</t>
  </si>
  <si>
    <t>Reclassifications Certain prior period amounts have been reclassified to conform
to current period presentation.</t>
  </si>
  <si>
    <t>Risk and Uncertainties</t>
  </si>
  <si>
    <t>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uture financial condition, liquidity, and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1 for
fiscal year 2020.</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t>
  </si>
  <si>
    <t>Cash and Cash Equivalents</t>
  </si>
  <si>
    <t xml:space="preserve">Cash and Cash Equivalents We consider all highly liquid short-term investments
with a maturity of three months or less at the time of purchase to be cash equivalents. The Company minimizes its credit risk
associated with cash by periodically evaluating the credit quality of its primary financial institution. The balance at times
may exceed federally insured limits. The Company held no cash equivalents at April 30, 2020 and July 31, 2019. </t>
  </si>
  <si>
    <t>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e that
a receivable will not be collected and the amount of the reserve may be reasonably estimated. When collection is no longer pursued,
we charge uncollectable accounts receivable against the reserve. All our accounts receivable relates to our Grasshopper Staffing,
Inc. subsidiary which eased operations in February 2019. At April 30, 2020 and July 31, 2019, all accounts receivable were deemed
uncollectable and are fully reserved.</t>
  </si>
  <si>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Fair Value of Financial Instruments</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Revenue Recognition</t>
  </si>
  <si>
    <t>Revenue Recognition Revenue is recognized under ASC 606 using the
modified retrospective method.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C 606, and there were no significant changes
in business processes or systems. Prior to the discontinuance of its operations
in February 2019, Grasshopper Colorado earned revenue by providing specialized temporary staffing solutions to the cannabis industry.
We provided temporary labor at an agreed upon rate per hour. Billings were invoiced on a per-hour basis as the temporary staffing
services were delivered to the customer. Revenue from most of our temporary staffing services was recognized at a point in time.
We applied the practical expedient to recognize revenue for these services at various intervals based on the number of hours completed
and the agreed upon rate per hour at that time.</t>
  </si>
  <si>
    <t>Advertising</t>
  </si>
  <si>
    <t>Advertising Advertising costs are expensed as incurred
in accordance with ASC 720-35, “Advertising Costs.”</t>
  </si>
  <si>
    <t>Net Loss Per Common Share</t>
  </si>
  <si>
    <t>Net Loss Per Common Share We determine basic income (loss) per share
and diluted income (loss) per share in accordance with the provisions of ASC 260, “Earnings Per Share.”</t>
  </si>
  <si>
    <t>Stock Based Compensation</t>
  </si>
  <si>
    <t>Stock Based Compensation The Company accounts for stock-based compensation
in accordance with ASC Topic 718, “ Compensation – Stock Compensation”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interim consolidated statement of operations. Share-based payments
issued to placement agents are classified as a direct cost of a stock offering and are recorded as a reduction in additional paid
in capital. The Company recognizes all forms of share-based
payments, including stock option grants, warrants and restricted stock grants, at their fair value on the grant date, which are
based on the estimated number of awards that are ultimately expected to vest.</t>
  </si>
  <si>
    <t>Business Combinations</t>
  </si>
  <si>
    <t>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t>
  </si>
  <si>
    <t>Income Taxes Under ASC 740, “Income Taxes,”</t>
  </si>
  <si>
    <t>Recently Adopted Accounting Pronouncements</t>
  </si>
  <si>
    <t xml:space="preserve">Recently Adopted Accounting Pronouncements In June 2018, the FASB issued Accounting Standards
Update (ASU) No. 2018-07, Compensation – Stock Compensation (Topic 718): Improvements to Nonemployee Share-Based
Payment Accounting Revenue from Contracts with Customers “Revenue Recognition”). </t>
  </si>
  <si>
    <t>Recent Accounting Pronouncements</t>
  </si>
  <si>
    <t>Recent Accounting Pronouncements In August 2018, the FASB issued ASU 2018-13, “Fair
Value Measurement (Topic 820): Disclosure Framework—Changes to the Disclosure Requirements for Fair Value Measurement”. In December 2019, the FASB issued authoritative
guidance intended to simplify the accounting for income taxes (ASU 2019-12, “ Income Taxes Simplifying
the Accounting for Income Taxes income Management does not believe that any recently
issued, but not yet effective accounting pronouncements, when adopted, will have a material effect on the accompanying consolidated
financial statements.</t>
  </si>
  <si>
    <t>Discontinued Operations (Tables)</t>
  </si>
  <si>
    <t>Schedule of Discontinued Operations</t>
  </si>
  <si>
    <t>Discontinued operations consisted of the following
for the nine months ended April 30, 2020 and 2019:
For the Nine Months Ended
April 30, 2020 April 30, 2019
Net revenue $ - $ 27,909
Operating expenses (713 ) (36,764 )
Interest expense (802 ) (6,958 )
Loss from discontinued operations $ (1,515 ) $ (15,813 )</t>
  </si>
  <si>
    <t>Accounts Receivable (Tables)</t>
  </si>
  <si>
    <t>Notes to Financial Statements</t>
  </si>
  <si>
    <t>Schedule of Accounts Receivable</t>
  </si>
  <si>
    <t xml:space="preserve">Accounts receivable, net consisted of the following
at April 30, 2020 and July 31, 2019:
April 30, 2020 July 31, 2019
Accounts receivable $ 20,270 $ 20,270
Less: allowance for uncollectible accounts (20,270 ) (20,270 )
Total accounts receivable, net $ - $ - </t>
  </si>
  <si>
    <t>Property and Equipment (Tables)</t>
  </si>
  <si>
    <t>Schedule of Property and Equipment</t>
  </si>
  <si>
    <t xml:space="preserve">Property and equipment, net consisted of the
following at April 30, 2020 and July 31, 2019:
April 30, 2020 July 31, 2019
Equipment $ 8,923 $ 23,923
Vehicles - 14,766
Subtotal 8,923 38,689
Less: accumulated depreciation (5,915 ) (20,297 )
Total property and equipment, net $ 3,008 $ 18,392 </t>
  </si>
  <si>
    <t>Accounts Payable and Accrued Expenses (Tables)</t>
  </si>
  <si>
    <t>Schedule of Accounts Payable and Accrued Expenses</t>
  </si>
  <si>
    <t xml:space="preserve">Accounts payable and accrued expenses consisted
of the following at April 30, 2020 and July 31, 2019:
April 30, 2020 July 31, 2019
Accounts payable $ 164,078 $ 168,062
Accounts payable, related party 201,859 203,582
Accrued expenses, related party 132,285 138,216
Accrued interest expense 82,044 52,266
Total accounts payable and accrued expenses $ 580,266 $ 562,126 </t>
  </si>
  <si>
    <t>Payroll Related Liabilities (Tables)</t>
  </si>
  <si>
    <t>Schedule of Payroll Related Liabilities</t>
  </si>
  <si>
    <t xml:space="preserve">Payroll related liabilities consisted of the
following at April 30, 2020 and July 31, 2019:
April 30, 2020 July 31, 2019
Accrued officer’s payroll $ 754,741 $ 471,214
Payroll taxes payable - 864
Total payroll related liabilities $ 754,741 $ 472,078 </t>
  </si>
  <si>
    <t>Debt (Tables)</t>
  </si>
  <si>
    <t>Schedule of Debt Obligations</t>
  </si>
  <si>
    <t xml:space="preserve">We had the following debt obligations reflected
at their respective carrying values on our interim consolidated balance sheets as of April 30, 2020 and July 31, 2019:
April 30, 2020 July 31, 2019
5% Convertible promissory notes $ 750,000 $ 750,000
Paycheck Protection Program loan 41,667 -
Ford Credit note - 5,834
Total debt obligations $ 791,667 $ 755,834 </t>
  </si>
  <si>
    <t>Income Taxes (Tables)</t>
  </si>
  <si>
    <t>Schedule of Reconciliation of Provision for Income Taxes</t>
  </si>
  <si>
    <t xml:space="preserve">A reconciliation of the provision for income
taxes as reported, and the amount computed by multiplying net loss by the federal statutory rate of 21% as of April 30, 2020 and
July 31, 2019 are as follows:
April 30, 2020 July 31, 2019
Federal income tax benefit computed at the statutory rate $ (149,376 ) $ (176,089 )
Increase (decrease) resulting from:
State income taxes, net of federal benefit (1,088 ) (6,459 )
Equity based compensation 49,443 61,867
Valuation allowance 100,803 119,019
Other 218 1,682
Income tax benefit, as reported $ - $ - </t>
  </si>
  <si>
    <t>Schedule of Components of Net Deferred Tax Asset</t>
  </si>
  <si>
    <t xml:space="preserve">The components of the net deferred tax asset
as of April 30, 2020 and July 31, 2019 are as follows:
April 30, 2020 July 31, 2019
Deferred tax assets:
Net operating loss carryovers $ 505,454 $ 404,651
Valuation allowance (505,454 ) (404,651 )
Net deferred tax asset, as reported $ - $ - </t>
  </si>
  <si>
    <t>Stock-Based Compensation (Tables)</t>
  </si>
  <si>
    <t>Schedule of Fair value of Stock Options Valuation Assumptions</t>
  </si>
  <si>
    <t xml:space="preserve">We estimated the grant date fair value of stock
options and warrants using the Black-Scholes pricing model with the following weighted average range of assumptions for the periods
presented:
April 30, 2020 April 30, 2019
Expected volatility 232.07 % -
Expected term (in years) 3.28 -
Risk-free interest rate 0.66 % -
Dividend yield None - </t>
  </si>
  <si>
    <t>Schedule of Stock Based Compensation Activities</t>
  </si>
  <si>
    <t xml:space="preserve">The following table summarizes our stock-based
compensation activities for the nine months ended April 30, 2020 and fiscal year ended July 31, 2019:
April 30, 2020 July 31, 2019
Number of Weighted Number of Weighted
Options and Average Options and Average
Warrants Exercise Price Warrants Exercise Price
Balance at beginning of year 2,500,000 $ 3.00 2,500,000 $ 3.00
Granted 1,850,000 .20 - -
Exercised - - - -
Balance at end of period 4,350,000 $ 1.81 2,500,000 $ 3.00
Options and warrants exercisable 1,650,000 $ 2.32 625,000 $ 3.00 </t>
  </si>
  <si>
    <t>Nature of Operations and Summary of Significant Accounting Policies (Details Narrative) - USD ($)</t>
  </si>
  <si>
    <t>Cash equivalents</t>
  </si>
  <si>
    <t>Advertising costs</t>
  </si>
  <si>
    <t>Discontinued Operations - Schedule of Discontinued Operations (Details) - USD ($)</t>
  </si>
  <si>
    <t>Net revenue</t>
  </si>
  <si>
    <t>Operating expenses</t>
  </si>
  <si>
    <t>Loss from discontinued operations</t>
  </si>
  <si>
    <t>Accounts Receivable (Details Narrative) - USD ($)</t>
  </si>
  <si>
    <t>Bad debt expense</t>
  </si>
  <si>
    <t>Accounts Receivable - Schedule of Accounts Receivable (Details) - USD ($)</t>
  </si>
  <si>
    <t>Accounts receivable</t>
  </si>
  <si>
    <t>Less: allowance for uncollectible accounts</t>
  </si>
  <si>
    <t>Total accounts receivable, net</t>
  </si>
  <si>
    <t>Property and Equipment (Details Narrative) - USD ($)</t>
  </si>
  <si>
    <t>Depreciation expenses</t>
  </si>
  <si>
    <t>Property and Equipment - Schedule of Property and Equipment (Details) - USD ($)</t>
  </si>
  <si>
    <t>Subtotal</t>
  </si>
  <si>
    <t>Less: accumulated depreciation</t>
  </si>
  <si>
    <t>Total property and equipment, net</t>
  </si>
  <si>
    <t>Equipment [Member]</t>
  </si>
  <si>
    <t>Vehicles [Member]</t>
  </si>
  <si>
    <t>Accounts Payable and Accrued Expenses - Schedule of Accounts Payable and Accrued Expenses (Details) - USD ($)</t>
  </si>
  <si>
    <t>Accounts Payable</t>
  </si>
  <si>
    <t>Accounts payable, related party</t>
  </si>
  <si>
    <t>Accrued expenses, related party</t>
  </si>
  <si>
    <t>Accrued interest expense</t>
  </si>
  <si>
    <t>Total accounts payable and accrued expenses</t>
  </si>
  <si>
    <t>Payroll Related Liabilities - Schedule of Payroll Related Liabilities (Details) - USD ($)</t>
  </si>
  <si>
    <t>Accrued officer's payroll</t>
  </si>
  <si>
    <t>Payroll taxes payable</t>
  </si>
  <si>
    <t>Total payroll related liabilities</t>
  </si>
  <si>
    <t>Debt (Details Narrative) - USD ($)</t>
  </si>
  <si>
    <t>Mar. 27, 2020</t>
  </si>
  <si>
    <t>Jun. 15, 2016</t>
  </si>
  <si>
    <t>Mar. 31, 2019</t>
  </si>
  <si>
    <t>Mar. 31, 2018</t>
  </si>
  <si>
    <t>Accrued unpaid interest on debt</t>
  </si>
  <si>
    <t>Debt instrument, face amount</t>
  </si>
  <si>
    <t>5% Convertible Promissory Notes [Member]</t>
  </si>
  <si>
    <t>Debt interest rate, percentage</t>
  </si>
  <si>
    <t>5.00%</t>
  </si>
  <si>
    <t>Proceeds from convertible debt</t>
  </si>
  <si>
    <t>Debt instrument, description</t>
  </si>
  <si>
    <t>The 5% Notes are convertible into common shares of the Company at a fixed ratio of two shares of common stock per dollar amount of the face value of the note. The principal terms under which the 5% Notes may be converted into common stock of the Company are as follows: At the option of the holder, the outstanding principal amount of the note, and any accrued but unpaid interest due, may be converted into the Company's common stock at any time prior to the maturity date of the note.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si>
  <si>
    <t>Debt instrument, maturity date</t>
  </si>
  <si>
    <t>Mar. 31,
		2021</t>
  </si>
  <si>
    <t>Paycheck Protection Program Loan [Member]</t>
  </si>
  <si>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si>
  <si>
    <t>Paycheck Protection Program Loan [Member] | Mountain Commerce Bank [Member]</t>
  </si>
  <si>
    <t>Loan amount</t>
  </si>
  <si>
    <t>Ford Credit Note [Member]</t>
  </si>
  <si>
    <t>9.99%</t>
  </si>
  <si>
    <t>Debt instrument, payment term</t>
  </si>
  <si>
    <t>P60M</t>
  </si>
  <si>
    <t>Debt periodic payment, per month</t>
  </si>
  <si>
    <t>Debt - Schedule of Debt Obligations (Details) - USD ($)</t>
  </si>
  <si>
    <t>Total debt obligations</t>
  </si>
  <si>
    <t>Income Taxes (Details Narrative) - USD ($)</t>
  </si>
  <si>
    <t>12 Months Ended</t>
  </si>
  <si>
    <t>Federal statutory rate</t>
  </si>
  <si>
    <t>21.00%</t>
  </si>
  <si>
    <t>Federal and state net operating loss carryovers</t>
  </si>
  <si>
    <t>Tax expiration date, description</t>
  </si>
  <si>
    <t>expiring in fiscal 2037</t>
  </si>
  <si>
    <t>Income Taxes - Schedule of Reconciliation of Provision for Income Taxes (Details) - USD ($)</t>
  </si>
  <si>
    <t>Federal income tax benefit computed at the statutory rate</t>
  </si>
  <si>
    <t>State income taxes, net of federal benefit</t>
  </si>
  <si>
    <t>Equity based compensation</t>
  </si>
  <si>
    <t>Valuation allowance</t>
  </si>
  <si>
    <t>Other</t>
  </si>
  <si>
    <t>Income tax benefit, as reported</t>
  </si>
  <si>
    <t>Income Taxes - Schedule of Components of Net Deferred Tax Asset (Details) - USD ($)</t>
  </si>
  <si>
    <t>Deferred tax assets: Net operating loss carryovers</t>
  </si>
  <si>
    <t>Deferred tax assets: Valuation allowance</t>
  </si>
  <si>
    <t>Net deferred tax asset, as reported</t>
  </si>
  <si>
    <t>Related Party Transactions (Details Narrative) - USD ($)</t>
  </si>
  <si>
    <t>Due to related party</t>
  </si>
  <si>
    <t>Platinum Agreement [Member]</t>
  </si>
  <si>
    <t>Accrued expenses</t>
  </si>
  <si>
    <t>Common Stock (Details Narrative) - USD ($)</t>
  </si>
  <si>
    <t>Mar. 21, 2020</t>
  </si>
  <si>
    <t>Mar. 18, 2020</t>
  </si>
  <si>
    <t>Feb. 11, 2020</t>
  </si>
  <si>
    <t>Apr. 22, 2020</t>
  </si>
  <si>
    <t>Common shares outstanding</t>
  </si>
  <si>
    <t>Shares issued during period, new issues</t>
  </si>
  <si>
    <t>Shares issued during period for cash</t>
  </si>
  <si>
    <t>Shares issued during period for services</t>
  </si>
  <si>
    <t>Agreement [Member] | Jurgen Vollrath [Member]</t>
  </si>
  <si>
    <t>Warrants to purchase common stock</t>
  </si>
  <si>
    <t>Warrant exercise price</t>
  </si>
  <si>
    <t>Warrants exercisable, aggregate intrinsic value</t>
  </si>
  <si>
    <t>Warrant term</t>
  </si>
  <si>
    <t>3 years</t>
  </si>
  <si>
    <t>Agreement [Member] | BrandMETTLE, LLC [Member]</t>
  </si>
  <si>
    <t>Shares issued, price per share</t>
  </si>
  <si>
    <t>Private Placement [Member]</t>
  </si>
  <si>
    <t>Sale of stock, number of shares</t>
  </si>
  <si>
    <t>Sale of stock, price per share</t>
  </si>
  <si>
    <t>Proceeds from private placement</t>
  </si>
  <si>
    <t>Stock-Based Compensation (Details Narrative) - USD ($)</t>
  </si>
  <si>
    <t>Stock-based compensation expense and warrants</t>
  </si>
  <si>
    <t>Stock Options and Warrants [Member]</t>
  </si>
  <si>
    <t>Share-based payment award and warrants, options, grants in period</t>
  </si>
  <si>
    <t>Stock-Based Compensation - Schedule of Fair value of Stock Options Valuation Assumptions (Details)</t>
  </si>
  <si>
    <t>Expected volatility</t>
  </si>
  <si>
    <t>232.07%</t>
  </si>
  <si>
    <t>0.00%</t>
  </si>
  <si>
    <t>Expected term (in years)</t>
  </si>
  <si>
    <t>3 years 3 months 11 days</t>
  </si>
  <si>
    <t>0 years</t>
  </si>
  <si>
    <t>Risk-free interest rate</t>
  </si>
  <si>
    <t>0.66%</t>
  </si>
  <si>
    <t>Dividend yield</t>
  </si>
  <si>
    <t>Stock-Based Compensation - Schedule of Stock Based Compensation Activities (Details) - Stock Options and Warrants [Member] - $ / shares</t>
  </si>
  <si>
    <t>Number of shares, Outstanding, Beginning balance</t>
  </si>
  <si>
    <t>Number of shares, Options and warrants granted</t>
  </si>
  <si>
    <t>Number of shares, Options and warrants exercised</t>
  </si>
  <si>
    <t>Number of shares, Outstanding, Ending balance</t>
  </si>
  <si>
    <t>Number of shares, Options and warrants exercisable</t>
  </si>
  <si>
    <t>Weighted Avg. Exercise Price, Outstanding, Beginning balance</t>
  </si>
  <si>
    <t>Weighted Avg. Exercise Price, Options and warrants granted</t>
  </si>
  <si>
    <t>Weighted Avg. Exercise Price, Options and warrants exercised</t>
  </si>
  <si>
    <t>Weighted Avg. Exercise Price, Outstanding, Ending balance</t>
  </si>
  <si>
    <t>Weighted Avg. Exercise Price, Exercisable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393750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34</v>
      </c>
      <c r="B10" s="4" t="s">
        <v>173</v>
      </c>
    </row>
    <row r="11" spans="1:2">
      <c r="A11" s="4" t="s">
        <v>136</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48</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873</v>
      </c>
      <c r="C3" s="6" t="n">
        <v>725</v>
      </c>
    </row>
    <row r="4" spans="1:3">
      <c r="A4" s="4" t="s">
        <v>35</v>
      </c>
      <c r="B4" s="5" t="n">
        <v>41873</v>
      </c>
      <c r="C4" s="5" t="n">
        <v>725</v>
      </c>
    </row>
    <row r="5" spans="1:3">
      <c r="A5" s="4" t="s">
        <v>36</v>
      </c>
      <c r="B5" s="5" t="n">
        <v>3008</v>
      </c>
      <c r="C5" s="5" t="n">
        <v>18392</v>
      </c>
    </row>
    <row r="6" spans="1:3">
      <c r="A6" s="4" t="s">
        <v>37</v>
      </c>
      <c r="B6" s="5" t="n">
        <v>44881</v>
      </c>
      <c r="C6" s="5" t="n">
        <v>19117</v>
      </c>
    </row>
    <row r="7" spans="1:3">
      <c r="A7" s="3" t="s">
        <v>38</v>
      </c>
    </row>
    <row r="8" spans="1:3">
      <c r="A8" s="4" t="s">
        <v>39</v>
      </c>
      <c r="B8" s="5" t="n">
        <v>246121</v>
      </c>
      <c r="C8" s="5" t="n">
        <v>220328</v>
      </c>
    </row>
    <row r="9" spans="1:3">
      <c r="A9" s="4" t="s">
        <v>40</v>
      </c>
      <c r="B9" s="5" t="n">
        <v>334145</v>
      </c>
      <c r="C9" s="5" t="n">
        <v>341798</v>
      </c>
    </row>
    <row r="10" spans="1:3">
      <c r="A10" s="4" t="s">
        <v>41</v>
      </c>
      <c r="B10" s="5" t="n">
        <v>754741</v>
      </c>
      <c r="C10" s="5" t="n">
        <v>472078</v>
      </c>
    </row>
    <row r="11" spans="1:3">
      <c r="A11" s="4" t="s">
        <v>42</v>
      </c>
      <c r="B11" s="5" t="n">
        <v>750000</v>
      </c>
      <c r="C11" s="5" t="n">
        <v>750000</v>
      </c>
    </row>
    <row r="12" spans="1:3">
      <c r="A12" s="4" t="s">
        <v>43</v>
      </c>
      <c r="B12" s="4" t="s">
        <v>44</v>
      </c>
      <c r="C12" s="5" t="n">
        <v>3209</v>
      </c>
    </row>
    <row r="13" spans="1:3">
      <c r="A13" s="4" t="s">
        <v>45</v>
      </c>
      <c r="B13" s="5" t="n">
        <v>2085007</v>
      </c>
      <c r="C13" s="5" t="n">
        <v>1787413</v>
      </c>
    </row>
    <row r="14" spans="1:3">
      <c r="A14" s="3" t="s">
        <v>46</v>
      </c>
    </row>
    <row r="15" spans="1:3">
      <c r="A15" s="4" t="s">
        <v>47</v>
      </c>
      <c r="B15" s="5" t="n">
        <v>41667</v>
      </c>
      <c r="C15" s="5" t="n">
        <v>2625</v>
      </c>
    </row>
    <row r="16" spans="1:3">
      <c r="A16" s="4" t="s">
        <v>48</v>
      </c>
      <c r="B16" s="5" t="n">
        <v>2126674</v>
      </c>
      <c r="C16" s="5" t="n">
        <v>1790038</v>
      </c>
    </row>
    <row r="17" spans="1:3">
      <c r="A17" s="3" t="s">
        <v>49</v>
      </c>
    </row>
    <row r="18" spans="1:3">
      <c r="A18" s="4" t="s">
        <v>50</v>
      </c>
      <c r="B18" s="5" t="n">
        <v>33938</v>
      </c>
      <c r="C18" s="5" t="n">
        <v>32488</v>
      </c>
    </row>
    <row r="19" spans="1:3">
      <c r="A19" s="4" t="s">
        <v>51</v>
      </c>
      <c r="B19" s="5" t="n">
        <v>8981160</v>
      </c>
      <c r="C19" s="5" t="n">
        <v>8582166</v>
      </c>
    </row>
    <row r="20" spans="1:3">
      <c r="A20" s="4" t="s">
        <v>52</v>
      </c>
      <c r="B20" s="5" t="n">
        <v>-11096891</v>
      </c>
      <c r="C20" s="5" t="n">
        <v>-10385575</v>
      </c>
    </row>
    <row r="21" spans="1:3">
      <c r="A21" s="4" t="s">
        <v>53</v>
      </c>
      <c r="B21" s="5" t="n">
        <v>-2081793</v>
      </c>
      <c r="C21" s="5" t="n">
        <v>-1770921</v>
      </c>
    </row>
    <row r="22" spans="1:3">
      <c r="A22" s="4" t="s">
        <v>54</v>
      </c>
      <c r="B22" s="6" t="n">
        <v>44881</v>
      </c>
      <c r="C22" s="6" t="n">
        <v>19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40</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4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63</v>
      </c>
      <c r="D2" s="2" t="s">
        <v>32</v>
      </c>
    </row>
    <row r="3" spans="1:4">
      <c r="A3" s="3" t="s">
        <v>126</v>
      </c>
    </row>
    <row r="4" spans="1:4">
      <c r="A4" s="4" t="s">
        <v>222</v>
      </c>
      <c r="B4" s="4" t="s">
        <v>44</v>
      </c>
      <c r="D4" s="4" t="s">
        <v>44</v>
      </c>
    </row>
    <row r="5" spans="1:4">
      <c r="A5" s="4" t="s">
        <v>223</v>
      </c>
      <c r="B5" s="6" t="n">
        <v>50300</v>
      </c>
      <c r="C5" s="6" t="n">
        <v>87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2</v>
      </c>
      <c r="D1" s="2" t="s">
        <v>1</v>
      </c>
    </row>
    <row r="2" spans="1:5">
      <c r="B2" s="2" t="s">
        <v>2</v>
      </c>
      <c r="C2" s="2" t="s">
        <v>63</v>
      </c>
      <c r="D2" s="2" t="s">
        <v>2</v>
      </c>
      <c r="E2" s="2" t="s">
        <v>63</v>
      </c>
    </row>
    <row r="3" spans="1:5">
      <c r="A3" s="3" t="s">
        <v>132</v>
      </c>
    </row>
    <row r="4" spans="1:5">
      <c r="A4" s="4" t="s">
        <v>225</v>
      </c>
      <c r="D4" s="4" t="s">
        <v>44</v>
      </c>
      <c r="E4" s="6" t="n">
        <v>27909</v>
      </c>
    </row>
    <row r="5" spans="1:5">
      <c r="A5" s="4" t="s">
        <v>226</v>
      </c>
      <c r="D5" s="5" t="n">
        <v>-713</v>
      </c>
      <c r="E5" s="5" t="n">
        <v>-36764</v>
      </c>
    </row>
    <row r="6" spans="1:5">
      <c r="A6" s="4" t="s">
        <v>69</v>
      </c>
      <c r="D6" s="5" t="n">
        <v>-802</v>
      </c>
      <c r="E6" s="5" t="n">
        <v>-6958</v>
      </c>
    </row>
    <row r="7" spans="1:5">
      <c r="A7" s="4" t="s">
        <v>227</v>
      </c>
      <c r="B7" s="6" t="n">
        <v>-17</v>
      </c>
      <c r="C7" s="6" t="n">
        <v>-3911</v>
      </c>
      <c r="D7" s="6" t="n">
        <v>-1515</v>
      </c>
      <c r="E7" s="6" t="n">
        <v>-158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200000000</v>
      </c>
      <c r="C4" s="5" t="n">
        <v>200000000</v>
      </c>
    </row>
    <row r="5" spans="1:3">
      <c r="A5" s="4" t="s">
        <v>59</v>
      </c>
      <c r="B5" s="5" t="n">
        <v>33937500</v>
      </c>
      <c r="C5" s="5" t="n">
        <v>32487500</v>
      </c>
    </row>
    <row r="6" spans="1:3">
      <c r="A6" s="4" t="s">
        <v>60</v>
      </c>
      <c r="B6" s="5" t="n">
        <v>33937500</v>
      </c>
      <c r="C6" s="5" t="n">
        <v>324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28</v>
      </c>
      <c r="B1" s="2" t="s">
        <v>1</v>
      </c>
    </row>
    <row r="2" spans="1:3">
      <c r="B2" s="2" t="s">
        <v>2</v>
      </c>
      <c r="C2" s="2" t="s">
        <v>63</v>
      </c>
    </row>
    <row r="3" spans="1:3">
      <c r="A3" s="3" t="s">
        <v>196</v>
      </c>
    </row>
    <row r="4" spans="1:3">
      <c r="A4" s="4" t="s">
        <v>229</v>
      </c>
      <c r="B4" s="4" t="s">
        <v>44</v>
      </c>
      <c r="C4" s="4" t="s">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0</v>
      </c>
      <c r="B1" s="2" t="s">
        <v>2</v>
      </c>
      <c r="C1" s="2" t="s">
        <v>32</v>
      </c>
    </row>
    <row r="2" spans="1:3">
      <c r="A2" s="3" t="s">
        <v>196</v>
      </c>
    </row>
    <row r="3" spans="1:3">
      <c r="A3" s="4" t="s">
        <v>231</v>
      </c>
      <c r="B3" s="6" t="n">
        <v>20270</v>
      </c>
      <c r="C3" s="6" t="n">
        <v>20270</v>
      </c>
    </row>
    <row r="4" spans="1:3">
      <c r="A4" s="4" t="s">
        <v>232</v>
      </c>
      <c r="B4" s="5" t="n">
        <v>-20270</v>
      </c>
      <c r="C4" s="5" t="n">
        <v>-20270</v>
      </c>
    </row>
    <row r="5" spans="1:3">
      <c r="A5" s="4" t="s">
        <v>233</v>
      </c>
      <c r="B5" s="4" t="s">
        <v>44</v>
      </c>
      <c r="C5" s="4" t="s">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4</v>
      </c>
      <c r="B1" s="2" t="s">
        <v>1</v>
      </c>
    </row>
    <row r="2" spans="1:3">
      <c r="B2" s="2" t="s">
        <v>2</v>
      </c>
      <c r="C2" s="2" t="s">
        <v>63</v>
      </c>
    </row>
    <row r="3" spans="1:3">
      <c r="A3" s="3" t="s">
        <v>137</v>
      </c>
    </row>
    <row r="4" spans="1:3">
      <c r="A4" s="4" t="s">
        <v>235</v>
      </c>
      <c r="B4" s="6" t="n">
        <v>4214</v>
      </c>
      <c r="C4" s="6" t="n">
        <v>62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2</v>
      </c>
    </row>
    <row r="2" spans="1:3">
      <c r="A2" s="4" t="s">
        <v>237</v>
      </c>
      <c r="B2" s="6" t="n">
        <v>8923</v>
      </c>
      <c r="C2" s="6" t="n">
        <v>38689</v>
      </c>
    </row>
    <row r="3" spans="1:3">
      <c r="A3" s="4" t="s">
        <v>238</v>
      </c>
      <c r="B3" s="5" t="n">
        <v>-5915</v>
      </c>
      <c r="C3" s="5" t="n">
        <v>-20297</v>
      </c>
    </row>
    <row r="4" spans="1:3">
      <c r="A4" s="4" t="s">
        <v>239</v>
      </c>
      <c r="B4" s="5" t="n">
        <v>3008</v>
      </c>
      <c r="C4" s="5" t="n">
        <v>18392</v>
      </c>
    </row>
    <row r="5" spans="1:3">
      <c r="A5" s="4" t="s">
        <v>240</v>
      </c>
    </row>
    <row r="6" spans="1:3">
      <c r="A6" s="4" t="s">
        <v>237</v>
      </c>
      <c r="B6" s="5" t="n">
        <v>8923</v>
      </c>
      <c r="C6" s="5" t="n">
        <v>23923</v>
      </c>
    </row>
    <row r="7" spans="1:3">
      <c r="A7" s="4" t="s">
        <v>241</v>
      </c>
    </row>
    <row r="8" spans="1:3">
      <c r="A8" s="4" t="s">
        <v>237</v>
      </c>
      <c r="B8" s="4" t="s">
        <v>44</v>
      </c>
      <c r="C8" s="6" t="n">
        <v>147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2</v>
      </c>
    </row>
    <row r="2" spans="1:3">
      <c r="A2" s="3" t="s">
        <v>140</v>
      </c>
    </row>
    <row r="3" spans="1:3">
      <c r="A3" s="4" t="s">
        <v>243</v>
      </c>
      <c r="B3" s="6" t="n">
        <v>164078</v>
      </c>
      <c r="C3" s="6" t="n">
        <v>168062</v>
      </c>
    </row>
    <row r="4" spans="1:3">
      <c r="A4" s="4" t="s">
        <v>244</v>
      </c>
      <c r="B4" s="5" t="n">
        <v>201859</v>
      </c>
      <c r="C4" s="5" t="n">
        <v>203582</v>
      </c>
    </row>
    <row r="5" spans="1:3">
      <c r="A5" s="4" t="s">
        <v>245</v>
      </c>
      <c r="B5" s="5" t="n">
        <v>132285</v>
      </c>
      <c r="C5" s="5" t="n">
        <v>138216</v>
      </c>
    </row>
    <row r="6" spans="1:3">
      <c r="A6" s="4" t="s">
        <v>246</v>
      </c>
      <c r="B6" s="5" t="n">
        <v>82044</v>
      </c>
      <c r="C6" s="5" t="n">
        <v>52266</v>
      </c>
    </row>
    <row r="7" spans="1:3">
      <c r="A7" s="4" t="s">
        <v>247</v>
      </c>
      <c r="B7" s="6" t="n">
        <v>580266</v>
      </c>
      <c r="C7" s="6" t="n">
        <v>5621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2</v>
      </c>
    </row>
    <row r="2" spans="1:3">
      <c r="A2" s="3" t="s">
        <v>143</v>
      </c>
    </row>
    <row r="3" spans="1:3">
      <c r="A3" s="4" t="s">
        <v>249</v>
      </c>
      <c r="B3" s="6" t="n">
        <v>754741</v>
      </c>
      <c r="C3" s="6" t="n">
        <v>471214</v>
      </c>
    </row>
    <row r="4" spans="1:3">
      <c r="A4" s="4" t="s">
        <v>250</v>
      </c>
      <c r="B4" s="4" t="s">
        <v>44</v>
      </c>
      <c r="C4" s="5" t="n">
        <v>864</v>
      </c>
    </row>
    <row r="5" spans="1:3">
      <c r="A5" s="4" t="s">
        <v>251</v>
      </c>
      <c r="B5" s="6" t="n">
        <v>754741</v>
      </c>
      <c r="C5" s="6" t="n">
        <v>4720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6"/>
    <col customWidth="1" max="5" min="5" width="80"/>
    <col customWidth="1" max="6" min="6" width="14"/>
    <col customWidth="1" max="7" min="7" width="14"/>
  </cols>
  <sheetData>
    <row r="1" spans="1:7">
      <c r="A1" s="1" t="s">
        <v>252</v>
      </c>
      <c r="B1" s="2" t="s">
        <v>253</v>
      </c>
      <c r="C1" s="2" t="s">
        <v>254</v>
      </c>
      <c r="D1" s="2" t="s">
        <v>255</v>
      </c>
      <c r="E1" s="2" t="s">
        <v>256</v>
      </c>
      <c r="F1" s="2" t="s">
        <v>2</v>
      </c>
      <c r="G1" s="2" t="s">
        <v>32</v>
      </c>
    </row>
    <row r="2" spans="1:7">
      <c r="A2" s="4" t="s">
        <v>257</v>
      </c>
      <c r="F2" s="6" t="n">
        <v>82044</v>
      </c>
      <c r="G2" s="6" t="n">
        <v>52266</v>
      </c>
    </row>
    <row r="3" spans="1:7">
      <c r="A3" s="4" t="s">
        <v>258</v>
      </c>
      <c r="D3" s="6" t="n">
        <v>450000</v>
      </c>
    </row>
    <row r="4" spans="1:7">
      <c r="A4" s="4" t="s">
        <v>259</v>
      </c>
    </row>
    <row r="5" spans="1:7">
      <c r="A5" s="4" t="s">
        <v>260</v>
      </c>
      <c r="D5" s="4" t="s">
        <v>261</v>
      </c>
      <c r="E5" s="4" t="s">
        <v>261</v>
      </c>
    </row>
    <row r="6" spans="1:7">
      <c r="A6" s="4" t="s">
        <v>262</v>
      </c>
      <c r="E6" s="6" t="n">
        <v>750000</v>
      </c>
    </row>
    <row r="7" spans="1:7">
      <c r="A7" s="4" t="s">
        <v>257</v>
      </c>
      <c r="F7" s="5" t="n">
        <v>82044</v>
      </c>
      <c r="G7" s="6" t="n">
        <v>52266</v>
      </c>
    </row>
    <row r="8" spans="1:7">
      <c r="A8" s="4" t="s">
        <v>263</v>
      </c>
      <c r="E8" s="4" t="s">
        <v>264</v>
      </c>
    </row>
    <row r="9" spans="1:7">
      <c r="A9" s="4" t="s">
        <v>258</v>
      </c>
      <c r="D9" s="6" t="n">
        <v>300000</v>
      </c>
    </row>
    <row r="10" spans="1:7">
      <c r="A10" s="4" t="s">
        <v>265</v>
      </c>
      <c r="D10" s="4" t="s">
        <v>266</v>
      </c>
    </row>
    <row r="11" spans="1:7">
      <c r="A11" s="4" t="s">
        <v>267</v>
      </c>
    </row>
    <row r="12" spans="1:7">
      <c r="A12" s="4" t="s">
        <v>263</v>
      </c>
      <c r="B12" s="4" t="s">
        <v>268</v>
      </c>
    </row>
    <row r="13" spans="1:7">
      <c r="A13" s="4" t="s">
        <v>269</v>
      </c>
    </row>
    <row r="14" spans="1:7">
      <c r="A14" s="4" t="s">
        <v>270</v>
      </c>
      <c r="F14" s="6" t="n">
        <v>41667</v>
      </c>
    </row>
    <row r="15" spans="1:7">
      <c r="A15" s="4" t="s">
        <v>271</v>
      </c>
    </row>
    <row r="16" spans="1:7">
      <c r="A16" s="4" t="s">
        <v>260</v>
      </c>
      <c r="C16" s="4" t="s">
        <v>272</v>
      </c>
    </row>
    <row r="17" spans="1:7">
      <c r="A17" s="4" t="s">
        <v>258</v>
      </c>
      <c r="C17" s="6" t="n">
        <v>11766</v>
      </c>
    </row>
    <row r="18" spans="1:7">
      <c r="A18" s="4" t="s">
        <v>273</v>
      </c>
      <c r="C18" s="4" t="s">
        <v>274</v>
      </c>
    </row>
    <row r="19" spans="1:7">
      <c r="A19" s="4" t="s">
        <v>275</v>
      </c>
      <c r="C19" s="6" t="n">
        <v>2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6</v>
      </c>
      <c r="B1" s="2" t="s">
        <v>2</v>
      </c>
      <c r="C1" s="2" t="s">
        <v>32</v>
      </c>
    </row>
    <row r="2" spans="1:3">
      <c r="A2" s="4" t="s">
        <v>277</v>
      </c>
      <c r="B2" s="6" t="n">
        <v>791667</v>
      </c>
      <c r="C2" s="6" t="n">
        <v>755834</v>
      </c>
    </row>
    <row r="3" spans="1:3">
      <c r="A3" s="4" t="s">
        <v>259</v>
      </c>
    </row>
    <row r="4" spans="1:3">
      <c r="A4" s="4" t="s">
        <v>277</v>
      </c>
      <c r="B4" s="5" t="n">
        <v>750000</v>
      </c>
      <c r="C4" s="5" t="n">
        <v>750000</v>
      </c>
    </row>
    <row r="5" spans="1:3">
      <c r="A5" s="4" t="s">
        <v>267</v>
      </c>
    </row>
    <row r="6" spans="1:3">
      <c r="A6" s="4" t="s">
        <v>277</v>
      </c>
      <c r="B6" s="5" t="n">
        <v>41667</v>
      </c>
      <c r="C6" s="4" t="s">
        <v>44</v>
      </c>
    </row>
    <row r="7" spans="1:3">
      <c r="A7" s="4" t="s">
        <v>271</v>
      </c>
    </row>
    <row r="8" spans="1:3">
      <c r="A8" s="4" t="s">
        <v>277</v>
      </c>
      <c r="B8" s="4" t="s">
        <v>44</v>
      </c>
      <c r="C8" s="6" t="n">
        <v>58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4"/>
    <col customWidth="1" max="3" min="3" width="16"/>
  </cols>
  <sheetData>
    <row r="1" spans="1:3">
      <c r="A1" s="1" t="s">
        <v>278</v>
      </c>
      <c r="B1" s="2" t="s">
        <v>1</v>
      </c>
      <c r="C1" s="2" t="s">
        <v>279</v>
      </c>
    </row>
    <row r="2" spans="1:3">
      <c r="B2" s="2" t="s">
        <v>2</v>
      </c>
      <c r="C2" s="2" t="s">
        <v>32</v>
      </c>
    </row>
    <row r="3" spans="1:3">
      <c r="A3" s="3" t="s">
        <v>149</v>
      </c>
    </row>
    <row r="4" spans="1:3">
      <c r="A4" s="4" t="s">
        <v>280</v>
      </c>
      <c r="B4" s="4" t="s">
        <v>281</v>
      </c>
      <c r="C4" s="4" t="s">
        <v>281</v>
      </c>
    </row>
    <row r="5" spans="1:3">
      <c r="A5" s="4" t="s">
        <v>282</v>
      </c>
      <c r="B5" s="6" t="n">
        <v>2300000</v>
      </c>
    </row>
    <row r="6" spans="1:3">
      <c r="A6" s="4" t="s">
        <v>283</v>
      </c>
      <c r="B6"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79</v>
      </c>
    </row>
    <row r="2" spans="1:3">
      <c r="B2" s="2" t="s">
        <v>2</v>
      </c>
      <c r="C2" s="2" t="s">
        <v>32</v>
      </c>
    </row>
    <row r="3" spans="1:3">
      <c r="A3" s="3" t="s">
        <v>149</v>
      </c>
    </row>
    <row r="4" spans="1:3">
      <c r="A4" s="4" t="s">
        <v>286</v>
      </c>
      <c r="B4" s="6" t="n">
        <v>-149376</v>
      </c>
      <c r="C4" s="6" t="n">
        <v>-176089</v>
      </c>
    </row>
    <row r="5" spans="1:3">
      <c r="A5" s="4" t="s">
        <v>287</v>
      </c>
      <c r="B5" s="5" t="n">
        <v>-1088</v>
      </c>
      <c r="C5" s="5" t="n">
        <v>-6459</v>
      </c>
    </row>
    <row r="6" spans="1:3">
      <c r="A6" s="4" t="s">
        <v>288</v>
      </c>
      <c r="B6" s="5" t="n">
        <v>49443</v>
      </c>
      <c r="C6" s="5" t="n">
        <v>61867</v>
      </c>
    </row>
    <row r="7" spans="1:3">
      <c r="A7" s="4" t="s">
        <v>289</v>
      </c>
      <c r="B7" s="5" t="n">
        <v>100803</v>
      </c>
      <c r="C7" s="5" t="n">
        <v>119019</v>
      </c>
    </row>
    <row r="8" spans="1:3">
      <c r="A8" s="4" t="s">
        <v>290</v>
      </c>
      <c r="B8" s="5" t="n">
        <v>218</v>
      </c>
      <c r="C8" s="5" t="n">
        <v>1682</v>
      </c>
    </row>
    <row r="9" spans="1:3">
      <c r="A9" s="4" t="s">
        <v>291</v>
      </c>
      <c r="B9" s="4" t="s">
        <v>44</v>
      </c>
      <c r="C9" s="4" t="s">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83365</v>
      </c>
      <c r="C4" s="6" t="n">
        <v>166272</v>
      </c>
      <c r="D4" s="6" t="n">
        <v>679454</v>
      </c>
      <c r="E4" s="6" t="n">
        <v>623944</v>
      </c>
    </row>
    <row r="5" spans="1:5">
      <c r="A5" s="4" t="s">
        <v>66</v>
      </c>
      <c r="B5" s="5" t="n">
        <v>283365</v>
      </c>
      <c r="C5" s="5" t="n">
        <v>166272</v>
      </c>
      <c r="D5" s="5" t="n">
        <v>679454</v>
      </c>
      <c r="E5" s="5" t="n">
        <v>623944</v>
      </c>
    </row>
    <row r="6" spans="1:5">
      <c r="A6" s="4" t="s">
        <v>67</v>
      </c>
      <c r="B6" s="5" t="n">
        <v>-283365</v>
      </c>
      <c r="C6" s="5" t="n">
        <v>-166272</v>
      </c>
      <c r="D6" s="5" t="n">
        <v>-679454</v>
      </c>
      <c r="E6" s="5" t="n">
        <v>-623944</v>
      </c>
    </row>
    <row r="7" spans="1:5">
      <c r="A7" s="3" t="s">
        <v>68</v>
      </c>
    </row>
    <row r="8" spans="1:5">
      <c r="A8" s="4" t="s">
        <v>69</v>
      </c>
      <c r="B8" s="5" t="n">
        <v>-10429</v>
      </c>
      <c r="C8" s="5" t="n">
        <v>-9742</v>
      </c>
      <c r="D8" s="5" t="n">
        <v>-30347</v>
      </c>
      <c r="E8" s="5" t="n">
        <v>-28929</v>
      </c>
    </row>
    <row r="9" spans="1:5">
      <c r="A9" s="4" t="s">
        <v>70</v>
      </c>
      <c r="B9" s="5" t="n">
        <v>-10429</v>
      </c>
      <c r="C9" s="5" t="n">
        <v>-9742</v>
      </c>
      <c r="D9" s="5" t="n">
        <v>-30347</v>
      </c>
      <c r="E9" s="5" t="n">
        <v>-28929</v>
      </c>
    </row>
    <row r="10" spans="1:5">
      <c r="A10" s="4" t="s">
        <v>71</v>
      </c>
      <c r="B10" s="5" t="n">
        <v>-293794</v>
      </c>
      <c r="C10" s="5" t="n">
        <v>-176014</v>
      </c>
      <c r="D10" s="5" t="n">
        <v>-709801</v>
      </c>
      <c r="E10" s="5" t="n">
        <v>-652873</v>
      </c>
    </row>
    <row r="11" spans="1:5">
      <c r="A11" s="4" t="s">
        <v>72</v>
      </c>
      <c r="B11" s="5" t="n">
        <v>-17</v>
      </c>
      <c r="C11" s="5" t="n">
        <v>-3911</v>
      </c>
      <c r="D11" s="5" t="n">
        <v>-1515</v>
      </c>
      <c r="E11" s="5" t="n">
        <v>-15813</v>
      </c>
    </row>
    <row r="12" spans="1:5">
      <c r="A12" s="4" t="s">
        <v>73</v>
      </c>
      <c r="B12" s="6" t="n">
        <v>-293811</v>
      </c>
      <c r="C12" s="6" t="n">
        <v>-179925</v>
      </c>
      <c r="D12" s="6" t="n">
        <v>-711316</v>
      </c>
      <c r="E12" s="6" t="n">
        <v>-668686</v>
      </c>
    </row>
    <row r="13" spans="1:5">
      <c r="A13" s="3" t="s">
        <v>74</v>
      </c>
    </row>
    <row r="14" spans="1:5">
      <c r="A14" s="4" t="s">
        <v>75</v>
      </c>
      <c r="B14" s="8" t="n">
        <v>-0.01</v>
      </c>
      <c r="C14" s="8" t="n">
        <v>-0.01</v>
      </c>
      <c r="D14" s="8" t="n">
        <v>-0.02</v>
      </c>
      <c r="E14" s="8" t="n">
        <v>-0.02</v>
      </c>
    </row>
    <row r="15" spans="1:5">
      <c r="A15" s="3" t="s">
        <v>76</v>
      </c>
    </row>
    <row r="16" spans="1:5">
      <c r="A16" s="4" t="s">
        <v>75</v>
      </c>
      <c r="B16" s="5" t="n">
        <v>33235913</v>
      </c>
      <c r="C16" s="5" t="n">
        <v>32487500</v>
      </c>
      <c r="D16" s="5" t="n">
        <v>32920069</v>
      </c>
      <c r="E16" s="5" t="n">
        <v>32487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149</v>
      </c>
    </row>
    <row r="3" spans="1:3">
      <c r="A3" s="4" t="s">
        <v>293</v>
      </c>
      <c r="B3" s="6" t="n">
        <v>505454</v>
      </c>
      <c r="C3" s="6" t="n">
        <v>404651</v>
      </c>
    </row>
    <row r="4" spans="1:3">
      <c r="A4" s="4" t="s">
        <v>294</v>
      </c>
      <c r="B4" s="5" t="n">
        <v>-505454</v>
      </c>
      <c r="C4" s="5" t="n">
        <v>-404651</v>
      </c>
    </row>
    <row r="5" spans="1:3">
      <c r="A5" s="4" t="s">
        <v>295</v>
      </c>
      <c r="B5" s="4" t="s">
        <v>44</v>
      </c>
      <c r="C5" s="4" t="s">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6</v>
      </c>
      <c r="B1" s="2" t="s">
        <v>2</v>
      </c>
      <c r="C1" s="2" t="s">
        <v>32</v>
      </c>
    </row>
    <row r="2" spans="1:3">
      <c r="A2" s="4" t="s">
        <v>297</v>
      </c>
      <c r="B2" s="6" t="n">
        <v>201859</v>
      </c>
      <c r="C2" s="6" t="n">
        <v>203581</v>
      </c>
    </row>
    <row r="3" spans="1:3">
      <c r="A3" s="4" t="s">
        <v>298</v>
      </c>
    </row>
    <row r="4" spans="1:3">
      <c r="A4" s="4" t="s">
        <v>299</v>
      </c>
      <c r="B4" s="6" t="n">
        <v>132285</v>
      </c>
      <c r="C4" s="6" t="n">
        <v>138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00</v>
      </c>
      <c r="B1" s="2" t="s">
        <v>301</v>
      </c>
      <c r="C1" s="2" t="s">
        <v>302</v>
      </c>
      <c r="D1" s="2" t="s">
        <v>303</v>
      </c>
      <c r="E1" s="2" t="s">
        <v>2</v>
      </c>
      <c r="F1" s="2" t="s">
        <v>32</v>
      </c>
      <c r="G1" s="2" t="s">
        <v>304</v>
      </c>
    </row>
    <row r="2" spans="1:7">
      <c r="A2" s="4" t="s">
        <v>305</v>
      </c>
      <c r="E2" s="5" t="n">
        <v>33937500</v>
      </c>
      <c r="F2" s="5" t="n">
        <v>32487500</v>
      </c>
    </row>
    <row r="3" spans="1:7">
      <c r="A3" s="4" t="s">
        <v>306</v>
      </c>
      <c r="E3" s="5" t="n">
        <v>1450000</v>
      </c>
      <c r="F3" s="4" t="s">
        <v>44</v>
      </c>
    </row>
    <row r="4" spans="1:7">
      <c r="A4" s="4" t="s">
        <v>307</v>
      </c>
      <c r="E4" s="5" t="n">
        <v>1200000</v>
      </c>
    </row>
    <row r="5" spans="1:7">
      <c r="A5" s="4" t="s">
        <v>308</v>
      </c>
      <c r="E5" s="5" t="n">
        <v>250000</v>
      </c>
    </row>
    <row r="6" spans="1:7">
      <c r="A6" s="4" t="s">
        <v>309</v>
      </c>
    </row>
    <row r="7" spans="1:7">
      <c r="A7" s="4" t="s">
        <v>310</v>
      </c>
      <c r="G7" s="5" t="n">
        <v>1250000</v>
      </c>
    </row>
    <row r="8" spans="1:7">
      <c r="A8" s="4" t="s">
        <v>311</v>
      </c>
      <c r="G8" s="8" t="n">
        <v>0.23</v>
      </c>
    </row>
    <row r="9" spans="1:7">
      <c r="A9" s="4" t="s">
        <v>312</v>
      </c>
      <c r="G9" s="6" t="n">
        <v>250000</v>
      </c>
    </row>
    <row r="10" spans="1:7">
      <c r="A10" s="4" t="s">
        <v>313</v>
      </c>
      <c r="G10" s="4" t="s">
        <v>314</v>
      </c>
    </row>
    <row r="11" spans="1:7">
      <c r="A11" s="4" t="s">
        <v>315</v>
      </c>
    </row>
    <row r="12" spans="1:7">
      <c r="A12" s="4" t="s">
        <v>306</v>
      </c>
      <c r="B12" s="5" t="n">
        <v>250000</v>
      </c>
    </row>
    <row r="13" spans="1:7">
      <c r="A13" s="4" t="s">
        <v>316</v>
      </c>
      <c r="B13" s="8" t="n">
        <v>0.18</v>
      </c>
    </row>
    <row r="14" spans="1:7">
      <c r="A14" s="4" t="s">
        <v>317</v>
      </c>
    </row>
    <row r="15" spans="1:7">
      <c r="A15" s="4" t="s">
        <v>318</v>
      </c>
      <c r="C15" s="5" t="n">
        <v>200000</v>
      </c>
      <c r="D15" s="5" t="n">
        <v>1000000</v>
      </c>
    </row>
    <row r="16" spans="1:7">
      <c r="A16" s="4" t="s">
        <v>319</v>
      </c>
      <c r="C16" s="8" t="n">
        <v>0.1</v>
      </c>
      <c r="D16" s="8" t="n">
        <v>0.1</v>
      </c>
    </row>
    <row r="17" spans="1:7">
      <c r="A17" s="4" t="s">
        <v>320</v>
      </c>
      <c r="C17" s="6" t="n">
        <v>20000</v>
      </c>
      <c r="D17"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1</v>
      </c>
      <c r="B1" s="2" t="s">
        <v>1</v>
      </c>
    </row>
    <row r="2" spans="1:3">
      <c r="B2" s="2" t="s">
        <v>2</v>
      </c>
      <c r="C2" s="2" t="s">
        <v>63</v>
      </c>
    </row>
    <row r="3" spans="1:3">
      <c r="A3" s="4" t="s">
        <v>322</v>
      </c>
      <c r="B3" s="6" t="n">
        <v>220882</v>
      </c>
      <c r="C3" s="6" t="n">
        <v>220882</v>
      </c>
    </row>
    <row r="4" spans="1:3">
      <c r="A4" s="4" t="s">
        <v>323</v>
      </c>
    </row>
    <row r="5" spans="1:3">
      <c r="A5" s="4" t="s">
        <v>322</v>
      </c>
      <c r="B5" s="5" t="n">
        <v>235444</v>
      </c>
      <c r="C5" s="5" t="n">
        <v>220882</v>
      </c>
    </row>
    <row r="6" spans="1:3">
      <c r="A6" s="4" t="s">
        <v>324</v>
      </c>
      <c r="B6" s="6" t="n">
        <v>307965</v>
      </c>
      <c r="C6" s="4" t="s">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5</v>
      </c>
      <c r="B1" s="2" t="s">
        <v>1</v>
      </c>
    </row>
    <row r="2" spans="1:3">
      <c r="B2" s="2" t="s">
        <v>2</v>
      </c>
      <c r="C2" s="2" t="s">
        <v>63</v>
      </c>
    </row>
    <row r="3" spans="1:3">
      <c r="A3" s="3" t="s">
        <v>158</v>
      </c>
    </row>
    <row r="4" spans="1:3">
      <c r="A4" s="4" t="s">
        <v>326</v>
      </c>
      <c r="B4" s="4" t="s">
        <v>327</v>
      </c>
      <c r="C4" s="4" t="s">
        <v>328</v>
      </c>
    </row>
    <row r="5" spans="1:3">
      <c r="A5" s="4" t="s">
        <v>329</v>
      </c>
      <c r="B5" s="4" t="s">
        <v>330</v>
      </c>
      <c r="C5" s="4" t="s">
        <v>331</v>
      </c>
    </row>
    <row r="6" spans="1:3">
      <c r="A6" s="4" t="s">
        <v>332</v>
      </c>
      <c r="B6" s="4" t="s">
        <v>333</v>
      </c>
      <c r="C6" s="4" t="s">
        <v>328</v>
      </c>
    </row>
    <row r="7" spans="1:3">
      <c r="A7" s="4" t="s">
        <v>334</v>
      </c>
      <c r="B7" s="4" t="s">
        <v>328</v>
      </c>
      <c r="C7" s="4" t="s">
        <v>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79</v>
      </c>
    </row>
    <row r="2" spans="1:3">
      <c r="B2" s="2" t="s">
        <v>2</v>
      </c>
      <c r="C2" s="2" t="s">
        <v>32</v>
      </c>
    </row>
    <row r="3" spans="1:3">
      <c r="A3" s="4" t="s">
        <v>336</v>
      </c>
      <c r="B3" s="5" t="n">
        <v>2500000</v>
      </c>
      <c r="C3" s="5" t="n">
        <v>2500000</v>
      </c>
    </row>
    <row r="4" spans="1:3">
      <c r="A4" s="4" t="s">
        <v>337</v>
      </c>
      <c r="B4" s="5" t="n">
        <v>1850000</v>
      </c>
      <c r="C4" s="4" t="s">
        <v>44</v>
      </c>
    </row>
    <row r="5" spans="1:3">
      <c r="A5" s="4" t="s">
        <v>338</v>
      </c>
      <c r="B5" s="4" t="s">
        <v>44</v>
      </c>
      <c r="C5" s="4" t="s">
        <v>44</v>
      </c>
    </row>
    <row r="6" spans="1:3">
      <c r="A6" s="4" t="s">
        <v>339</v>
      </c>
      <c r="B6" s="5" t="n">
        <v>4350000</v>
      </c>
      <c r="C6" s="5" t="n">
        <v>2500000</v>
      </c>
    </row>
    <row r="7" spans="1:3">
      <c r="A7" s="4" t="s">
        <v>340</v>
      </c>
      <c r="B7" s="5" t="n">
        <v>1650000</v>
      </c>
      <c r="C7" s="5" t="n">
        <v>625000</v>
      </c>
    </row>
    <row r="8" spans="1:3">
      <c r="A8" s="4" t="s">
        <v>341</v>
      </c>
      <c r="B8" s="6" t="n">
        <v>3</v>
      </c>
      <c r="C8" s="6" t="n">
        <v>3</v>
      </c>
    </row>
    <row r="9" spans="1:3">
      <c r="A9" s="4" t="s">
        <v>342</v>
      </c>
      <c r="B9" s="9" t="n">
        <v>0.2</v>
      </c>
      <c r="C9" s="4" t="s">
        <v>44</v>
      </c>
    </row>
    <row r="10" spans="1:3">
      <c r="A10" s="4" t="s">
        <v>343</v>
      </c>
      <c r="B10" s="4" t="s">
        <v>44</v>
      </c>
      <c r="C10" s="4" t="s">
        <v>44</v>
      </c>
    </row>
    <row r="11" spans="1:3">
      <c r="A11" s="4" t="s">
        <v>344</v>
      </c>
      <c r="B11" s="9" t="n">
        <v>1.81</v>
      </c>
      <c r="C11" s="5" t="n">
        <v>3</v>
      </c>
    </row>
    <row r="12" spans="1:3">
      <c r="A12" s="4" t="s">
        <v>345</v>
      </c>
      <c r="B12" s="8" t="n">
        <v>2.32</v>
      </c>
      <c r="C12"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6" t="n">
        <v>32488</v>
      </c>
      <c r="C2" s="6" t="n">
        <v>8287656</v>
      </c>
      <c r="D2" s="6" t="n">
        <v>-9547057</v>
      </c>
      <c r="E2" s="6" t="n">
        <v>-1226913</v>
      </c>
    </row>
    <row r="3" spans="1:5">
      <c r="A3" s="4" t="s">
        <v>83</v>
      </c>
      <c r="B3" s="5" t="n">
        <v>32487500</v>
      </c>
    </row>
    <row r="4" spans="1:5">
      <c r="A4" s="4" t="s">
        <v>84</v>
      </c>
      <c r="B4" s="6" t="n">
        <v>32488</v>
      </c>
      <c r="C4" s="5" t="n">
        <v>8287656</v>
      </c>
      <c r="D4" s="5" t="n">
        <v>-9547057</v>
      </c>
      <c r="E4" s="5" t="n">
        <v>-1226913</v>
      </c>
    </row>
    <row r="5" spans="1:5">
      <c r="A5" s="4" t="s">
        <v>85</v>
      </c>
      <c r="B5" s="5" t="n">
        <v>32487500</v>
      </c>
    </row>
    <row r="6" spans="1:5">
      <c r="A6" s="4" t="s">
        <v>86</v>
      </c>
      <c r="B6" s="4" t="s">
        <v>44</v>
      </c>
      <c r="C6" s="4" t="s">
        <v>44</v>
      </c>
      <c r="D6" s="5" t="n">
        <v>-488761</v>
      </c>
      <c r="E6" s="5" t="n">
        <v>-488761</v>
      </c>
    </row>
    <row r="7" spans="1:5">
      <c r="A7" s="4" t="s">
        <v>87</v>
      </c>
      <c r="B7" s="4" t="s">
        <v>44</v>
      </c>
      <c r="C7" s="5" t="n">
        <v>147255</v>
      </c>
      <c r="D7" s="4" t="s">
        <v>44</v>
      </c>
      <c r="E7" s="5" t="n">
        <v>147255</v>
      </c>
    </row>
    <row r="8" spans="1:5">
      <c r="A8" s="4" t="s">
        <v>88</v>
      </c>
      <c r="B8" s="4" t="s">
        <v>44</v>
      </c>
      <c r="C8" s="5" t="n">
        <v>147255</v>
      </c>
      <c r="D8" s="5" t="n">
        <v>-488761</v>
      </c>
      <c r="E8" s="5" t="n">
        <v>-341506</v>
      </c>
    </row>
    <row r="9" spans="1:5">
      <c r="A9" s="4" t="s">
        <v>89</v>
      </c>
      <c r="B9" s="4" t="s">
        <v>44</v>
      </c>
    </row>
    <row r="10" spans="1:5">
      <c r="A10" s="4" t="s">
        <v>82</v>
      </c>
      <c r="B10" s="6" t="n">
        <v>32488</v>
      </c>
      <c r="C10" s="5" t="n">
        <v>8287656</v>
      </c>
      <c r="D10" s="5" t="n">
        <v>-9547057</v>
      </c>
      <c r="E10" s="5" t="n">
        <v>-1226913</v>
      </c>
    </row>
    <row r="11" spans="1:5">
      <c r="A11" s="4" t="s">
        <v>83</v>
      </c>
      <c r="B11" s="5" t="n">
        <v>32487500</v>
      </c>
    </row>
    <row r="12" spans="1:5">
      <c r="A12" s="4" t="s">
        <v>84</v>
      </c>
      <c r="B12" s="6" t="n">
        <v>32488</v>
      </c>
      <c r="C12" s="5" t="n">
        <v>8287656</v>
      </c>
      <c r="D12" s="5" t="n">
        <v>-9547057</v>
      </c>
      <c r="E12" s="5" t="n">
        <v>-1226913</v>
      </c>
    </row>
    <row r="13" spans="1:5">
      <c r="A13" s="4" t="s">
        <v>85</v>
      </c>
      <c r="B13" s="5" t="n">
        <v>32487500</v>
      </c>
    </row>
    <row r="14" spans="1:5">
      <c r="A14" s="4" t="s">
        <v>86</v>
      </c>
      <c r="E14" s="5" t="n">
        <v>-668686</v>
      </c>
    </row>
    <row r="15" spans="1:5">
      <c r="A15" s="4" t="s">
        <v>90</v>
      </c>
      <c r="B15" s="4" t="s">
        <v>44</v>
      </c>
    </row>
    <row r="16" spans="1:5">
      <c r="A16" s="4" t="s">
        <v>91</v>
      </c>
      <c r="B16" s="4" t="s">
        <v>44</v>
      </c>
      <c r="C16" s="5" t="n">
        <v>73628</v>
      </c>
      <c r="D16" s="5" t="n">
        <v>-179925</v>
      </c>
      <c r="E16" s="5" t="n">
        <v>-106297</v>
      </c>
    </row>
    <row r="17" spans="1:5">
      <c r="A17" s="4" t="s">
        <v>92</v>
      </c>
      <c r="B17" s="4" t="s">
        <v>44</v>
      </c>
    </row>
    <row r="18" spans="1:5">
      <c r="A18" s="4" t="s">
        <v>93</v>
      </c>
      <c r="B18" s="6" t="n">
        <v>32488</v>
      </c>
      <c r="C18" s="5" t="n">
        <v>8508539</v>
      </c>
      <c r="D18" s="5" t="n">
        <v>-10215743</v>
      </c>
      <c r="E18" s="5" t="n">
        <v>-1674716</v>
      </c>
    </row>
    <row r="19" spans="1:5">
      <c r="A19" s="4" t="s">
        <v>94</v>
      </c>
      <c r="B19" s="5" t="n">
        <v>32487500</v>
      </c>
    </row>
    <row r="20" spans="1:5">
      <c r="A20" s="4" t="s">
        <v>82</v>
      </c>
      <c r="B20" s="6" t="n">
        <v>32488</v>
      </c>
      <c r="C20" s="5" t="n">
        <v>8287656</v>
      </c>
      <c r="D20" s="5" t="n">
        <v>-9547057</v>
      </c>
      <c r="E20" s="5" t="n">
        <v>-1226913</v>
      </c>
    </row>
    <row r="21" spans="1:5">
      <c r="A21" s="4" t="s">
        <v>83</v>
      </c>
      <c r="B21" s="5" t="n">
        <v>32487500</v>
      </c>
    </row>
    <row r="22" spans="1:5">
      <c r="A22" s="4" t="s">
        <v>84</v>
      </c>
      <c r="B22" s="6" t="n">
        <v>32488</v>
      </c>
      <c r="C22" s="5" t="n">
        <v>8287656</v>
      </c>
      <c r="D22" s="5" t="n">
        <v>-9547057</v>
      </c>
      <c r="E22" s="6" t="n">
        <v>-1226913</v>
      </c>
    </row>
    <row r="23" spans="1:5">
      <c r="A23" s="4" t="s">
        <v>85</v>
      </c>
      <c r="B23" s="5" t="n">
        <v>32487500</v>
      </c>
    </row>
    <row r="24" spans="1:5">
      <c r="A24" s="4" t="s">
        <v>90</v>
      </c>
      <c r="E24" s="4" t="s">
        <v>44</v>
      </c>
    </row>
    <row r="25" spans="1:5">
      <c r="A25" s="4" t="s">
        <v>95</v>
      </c>
      <c r="B25" s="6" t="n">
        <v>32488</v>
      </c>
      <c r="C25" s="5" t="n">
        <v>8582166</v>
      </c>
      <c r="D25" s="5" t="n">
        <v>-10385575</v>
      </c>
      <c r="E25" s="6" t="n">
        <v>-1770921</v>
      </c>
    </row>
    <row r="26" spans="1:5">
      <c r="A26" s="4" t="s">
        <v>96</v>
      </c>
      <c r="B26" s="5" t="n">
        <v>32487500</v>
      </c>
    </row>
    <row r="27" spans="1:5">
      <c r="A27" s="4" t="s">
        <v>88</v>
      </c>
      <c r="B27" s="4" t="s">
        <v>44</v>
      </c>
      <c r="C27" s="5" t="n">
        <v>147255</v>
      </c>
      <c r="D27" s="5" t="n">
        <v>-488761</v>
      </c>
      <c r="E27" s="5" t="n">
        <v>-341506</v>
      </c>
    </row>
    <row r="28" spans="1:5">
      <c r="A28" s="4" t="s">
        <v>89</v>
      </c>
      <c r="B28" s="4" t="s">
        <v>44</v>
      </c>
    </row>
    <row r="29" spans="1:5">
      <c r="A29" s="4" t="s">
        <v>86</v>
      </c>
      <c r="D29" s="5" t="n">
        <v>-179925</v>
      </c>
      <c r="E29" s="5" t="n">
        <v>-179925</v>
      </c>
    </row>
    <row r="30" spans="1:5">
      <c r="A30" s="4" t="s">
        <v>87</v>
      </c>
      <c r="B30" s="4" t="s">
        <v>44</v>
      </c>
      <c r="C30" s="5" t="n">
        <v>73628</v>
      </c>
      <c r="D30" s="4" t="s">
        <v>44</v>
      </c>
      <c r="E30" s="5" t="n">
        <v>73628</v>
      </c>
    </row>
    <row r="31" spans="1:5">
      <c r="A31" s="4" t="s">
        <v>91</v>
      </c>
      <c r="B31" s="4" t="s">
        <v>44</v>
      </c>
      <c r="C31" s="5" t="n">
        <v>73628</v>
      </c>
      <c r="D31" s="5" t="n">
        <v>-179925</v>
      </c>
      <c r="E31" s="5" t="n">
        <v>-106297</v>
      </c>
    </row>
    <row r="32" spans="1:5">
      <c r="A32" s="4" t="s">
        <v>92</v>
      </c>
      <c r="B32" s="4" t="s">
        <v>44</v>
      </c>
    </row>
    <row r="33" spans="1:5">
      <c r="A33" s="4" t="s">
        <v>93</v>
      </c>
      <c r="B33" s="6" t="n">
        <v>32488</v>
      </c>
      <c r="C33" s="5" t="n">
        <v>8508539</v>
      </c>
      <c r="D33" s="5" t="n">
        <v>-10215743</v>
      </c>
      <c r="E33" s="5" t="n">
        <v>-1674716</v>
      </c>
    </row>
    <row r="34" spans="1:5">
      <c r="A34" s="4" t="s">
        <v>94</v>
      </c>
      <c r="B34" s="5" t="n">
        <v>32487500</v>
      </c>
    </row>
    <row r="35" spans="1:5">
      <c r="A35" s="4" t="s">
        <v>95</v>
      </c>
      <c r="B35" s="6" t="n">
        <v>32488</v>
      </c>
      <c r="C35" s="5" t="n">
        <v>8582166</v>
      </c>
      <c r="D35" s="5" t="n">
        <v>-10385575</v>
      </c>
      <c r="E35" s="5" t="n">
        <v>-1770921</v>
      </c>
    </row>
    <row r="36" spans="1:5">
      <c r="A36" s="4" t="s">
        <v>96</v>
      </c>
      <c r="B36" s="5" t="n">
        <v>32487500</v>
      </c>
    </row>
    <row r="37" spans="1:5">
      <c r="A37" s="4" t="s">
        <v>86</v>
      </c>
      <c r="B37" s="4" t="s">
        <v>44</v>
      </c>
      <c r="C37" s="4" t="s">
        <v>44</v>
      </c>
      <c r="D37" s="5" t="n">
        <v>-417505</v>
      </c>
      <c r="E37" s="5" t="n">
        <v>-417505</v>
      </c>
    </row>
    <row r="38" spans="1:5">
      <c r="A38" s="4" t="s">
        <v>87</v>
      </c>
      <c r="B38" s="4" t="s">
        <v>44</v>
      </c>
      <c r="C38" s="5" t="n">
        <v>154828</v>
      </c>
      <c r="D38" s="4" t="s">
        <v>44</v>
      </c>
      <c r="E38" s="5" t="n">
        <v>154828</v>
      </c>
    </row>
    <row r="39" spans="1:5">
      <c r="A39" s="4" t="s">
        <v>97</v>
      </c>
      <c r="B39" s="4" t="s">
        <v>44</v>
      </c>
      <c r="C39" s="5" t="n">
        <v>154828</v>
      </c>
      <c r="D39" s="5" t="n">
        <v>-417505</v>
      </c>
      <c r="E39" s="5" t="n">
        <v>-262677</v>
      </c>
    </row>
    <row r="40" spans="1:5">
      <c r="A40" s="4" t="s">
        <v>98</v>
      </c>
      <c r="B40" s="4" t="s">
        <v>44</v>
      </c>
    </row>
    <row r="41" spans="1:5">
      <c r="A41" s="4" t="s">
        <v>95</v>
      </c>
      <c r="B41" s="6" t="n">
        <v>32488</v>
      </c>
      <c r="C41" s="5" t="n">
        <v>8582166</v>
      </c>
      <c r="D41" s="5" t="n">
        <v>-10385575</v>
      </c>
      <c r="E41" s="5" t="n">
        <v>-1770921</v>
      </c>
    </row>
    <row r="42" spans="1:5">
      <c r="A42" s="4" t="s">
        <v>96</v>
      </c>
      <c r="B42" s="5" t="n">
        <v>32487500</v>
      </c>
    </row>
    <row r="43" spans="1:5">
      <c r="A43" s="4" t="s">
        <v>86</v>
      </c>
      <c r="E43" s="6" t="n">
        <v>-711316</v>
      </c>
    </row>
    <row r="44" spans="1:5">
      <c r="A44" s="4" t="s">
        <v>90</v>
      </c>
      <c r="E44" s="5" t="n">
        <v>1450000</v>
      </c>
    </row>
    <row r="45" spans="1:5">
      <c r="A45" s="4" t="s">
        <v>99</v>
      </c>
      <c r="B45" s="6" t="n">
        <v>1450</v>
      </c>
      <c r="C45" s="5" t="n">
        <v>244166</v>
      </c>
      <c r="D45" s="5" t="n">
        <v>-293811</v>
      </c>
      <c r="E45" s="6" t="n">
        <v>-48194</v>
      </c>
    </row>
    <row r="46" spans="1:5">
      <c r="A46" s="4" t="s">
        <v>100</v>
      </c>
      <c r="B46" s="5" t="n">
        <v>1450000</v>
      </c>
    </row>
    <row r="47" spans="1:5">
      <c r="A47" s="4" t="s">
        <v>101</v>
      </c>
      <c r="B47" s="6" t="n">
        <v>33938</v>
      </c>
      <c r="C47" s="5" t="n">
        <v>8981160</v>
      </c>
      <c r="D47" s="5" t="n">
        <v>-11096891</v>
      </c>
      <c r="E47" s="5" t="n">
        <v>-2081793</v>
      </c>
    </row>
    <row r="48" spans="1:5">
      <c r="A48" s="4" t="s">
        <v>102</v>
      </c>
      <c r="B48" s="5" t="n">
        <v>33937500</v>
      </c>
    </row>
    <row r="49" spans="1:5">
      <c r="A49" s="4" t="s">
        <v>97</v>
      </c>
      <c r="B49" s="4" t="s">
        <v>44</v>
      </c>
      <c r="C49" s="5" t="n">
        <v>154828</v>
      </c>
      <c r="D49" s="5" t="n">
        <v>-417505</v>
      </c>
      <c r="E49" s="5" t="n">
        <v>-262677</v>
      </c>
    </row>
    <row r="50" spans="1:5">
      <c r="A50" s="4" t="s">
        <v>98</v>
      </c>
      <c r="B50" s="4" t="s">
        <v>44</v>
      </c>
    </row>
    <row r="51" spans="1:5">
      <c r="A51" s="4" t="s">
        <v>86</v>
      </c>
      <c r="B51" s="4" t="s">
        <v>44</v>
      </c>
      <c r="C51" s="4" t="s">
        <v>44</v>
      </c>
      <c r="D51" s="5" t="n">
        <v>-293811</v>
      </c>
      <c r="E51" s="5" t="n">
        <v>-293811</v>
      </c>
    </row>
    <row r="52" spans="1:5">
      <c r="A52" s="4" t="s">
        <v>103</v>
      </c>
      <c r="B52" s="6" t="n">
        <v>1450</v>
      </c>
      <c r="C52" s="5" t="n">
        <v>163550</v>
      </c>
      <c r="D52" s="4" t="s">
        <v>44</v>
      </c>
      <c r="E52" s="5" t="n">
        <v>165000</v>
      </c>
    </row>
    <row r="53" spans="1:5">
      <c r="A53" s="4" t="s">
        <v>90</v>
      </c>
      <c r="B53" s="5" t="n">
        <v>1450000</v>
      </c>
    </row>
    <row r="54" spans="1:5">
      <c r="A54" s="4" t="s">
        <v>87</v>
      </c>
      <c r="B54" s="4" t="s">
        <v>44</v>
      </c>
      <c r="C54" s="5" t="n">
        <v>80616</v>
      </c>
      <c r="D54" s="4" t="s">
        <v>44</v>
      </c>
      <c r="E54" s="5" t="n">
        <v>80616</v>
      </c>
    </row>
    <row r="55" spans="1:5">
      <c r="A55" s="4" t="s">
        <v>99</v>
      </c>
      <c r="B55" s="6" t="n">
        <v>1450</v>
      </c>
      <c r="C55" s="5" t="n">
        <v>244166</v>
      </c>
      <c r="D55" s="5" t="n">
        <v>-293811</v>
      </c>
      <c r="E55" s="5" t="n">
        <v>-48194</v>
      </c>
    </row>
    <row r="56" spans="1:5">
      <c r="A56" s="4" t="s">
        <v>100</v>
      </c>
      <c r="B56" s="5" t="n">
        <v>1450000</v>
      </c>
    </row>
    <row r="57" spans="1:5">
      <c r="A57" s="4" t="s">
        <v>101</v>
      </c>
      <c r="B57" s="6" t="n">
        <v>33938</v>
      </c>
      <c r="C57" s="6" t="n">
        <v>8981160</v>
      </c>
      <c r="D57" s="6" t="n">
        <v>-11096891</v>
      </c>
      <c r="E57" s="6" t="n">
        <v>-2081793</v>
      </c>
    </row>
    <row r="58" spans="1:5">
      <c r="A58" s="4" t="s">
        <v>102</v>
      </c>
      <c r="B58" s="5" t="n">
        <v>339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3</v>
      </c>
    </row>
    <row r="3" spans="1:3">
      <c r="A3" s="3" t="s">
        <v>105</v>
      </c>
    </row>
    <row r="4" spans="1:3">
      <c r="A4" s="4" t="s">
        <v>86</v>
      </c>
      <c r="B4" s="6" t="n">
        <v>-711316</v>
      </c>
      <c r="C4" s="6" t="n">
        <v>-668686</v>
      </c>
    </row>
    <row r="5" spans="1:3">
      <c r="A5" s="3" t="s">
        <v>106</v>
      </c>
    </row>
    <row r="6" spans="1:3">
      <c r="A6" s="4" t="s">
        <v>107</v>
      </c>
      <c r="B6" s="5" t="n">
        <v>4214</v>
      </c>
      <c r="C6" s="5" t="n">
        <v>6204</v>
      </c>
    </row>
    <row r="7" spans="1:3">
      <c r="A7" s="4" t="s">
        <v>87</v>
      </c>
      <c r="B7" s="5" t="n">
        <v>220882</v>
      </c>
      <c r="C7" s="5" t="n">
        <v>220882</v>
      </c>
    </row>
    <row r="8" spans="1:3">
      <c r="A8" s="4" t="s">
        <v>108</v>
      </c>
      <c r="B8" s="5" t="n">
        <v>45000</v>
      </c>
      <c r="C8" s="4" t="s">
        <v>44</v>
      </c>
    </row>
    <row r="9" spans="1:3">
      <c r="A9" s="3" t="s">
        <v>109</v>
      </c>
    </row>
    <row r="10" spans="1:3">
      <c r="A10" s="4" t="s">
        <v>110</v>
      </c>
      <c r="B10" s="4" t="s">
        <v>44</v>
      </c>
      <c r="C10" s="5" t="n">
        <v>14157</v>
      </c>
    </row>
    <row r="11" spans="1:3">
      <c r="A11" s="4" t="s">
        <v>111</v>
      </c>
      <c r="B11" s="4" t="s">
        <v>44</v>
      </c>
      <c r="C11" s="5" t="n">
        <v>648</v>
      </c>
    </row>
    <row r="12" spans="1:3">
      <c r="A12" s="4" t="s">
        <v>39</v>
      </c>
      <c r="B12" s="5" t="n">
        <v>25793</v>
      </c>
      <c r="C12" s="5" t="n">
        <v>52984</v>
      </c>
    </row>
    <row r="13" spans="1:3">
      <c r="A13" s="4" t="s">
        <v>41</v>
      </c>
      <c r="B13" s="5" t="n">
        <v>282663</v>
      </c>
      <c r="C13" s="5" t="n">
        <v>242464</v>
      </c>
    </row>
    <row r="14" spans="1:3">
      <c r="A14" s="4" t="s">
        <v>112</v>
      </c>
      <c r="B14" s="5" t="n">
        <v>-112180</v>
      </c>
      <c r="C14" s="5" t="n">
        <v>-131347</v>
      </c>
    </row>
    <row r="15" spans="1:3">
      <c r="A15" s="3" t="s">
        <v>113</v>
      </c>
    </row>
    <row r="16" spans="1:3">
      <c r="A16" s="4" t="s">
        <v>114</v>
      </c>
      <c r="B16" s="5" t="n">
        <v>120000</v>
      </c>
      <c r="C16" s="4" t="s">
        <v>44</v>
      </c>
    </row>
    <row r="17" spans="1:3">
      <c r="A17" s="4" t="s">
        <v>115</v>
      </c>
      <c r="B17" s="5" t="n">
        <v>-1514</v>
      </c>
      <c r="C17" s="5" t="n">
        <v>-1514</v>
      </c>
    </row>
    <row r="18" spans="1:3">
      <c r="A18" s="4" t="s">
        <v>116</v>
      </c>
      <c r="B18" s="5" t="n">
        <v>41667</v>
      </c>
      <c r="C18" s="4" t="s">
        <v>44</v>
      </c>
    </row>
    <row r="19" spans="1:3">
      <c r="A19" s="4" t="s">
        <v>117</v>
      </c>
      <c r="B19" s="5" t="n">
        <v>38825</v>
      </c>
      <c r="C19" s="5" t="n">
        <v>41739</v>
      </c>
    </row>
    <row r="20" spans="1:3">
      <c r="A20" s="4" t="s">
        <v>118</v>
      </c>
      <c r="B20" s="5" t="n">
        <v>-46478</v>
      </c>
      <c r="C20" s="5" t="n">
        <v>-75800</v>
      </c>
    </row>
    <row r="21" spans="1:3">
      <c r="A21" s="4" t="s">
        <v>119</v>
      </c>
      <c r="B21" s="5" t="n">
        <v>153328</v>
      </c>
      <c r="C21" s="5" t="n">
        <v>-35575</v>
      </c>
    </row>
    <row r="22" spans="1:3">
      <c r="A22" s="4" t="s">
        <v>120</v>
      </c>
      <c r="B22" s="5" t="n">
        <v>41148</v>
      </c>
      <c r="C22" s="5" t="n">
        <v>-166922</v>
      </c>
    </row>
    <row r="23" spans="1:3">
      <c r="A23" s="4" t="s">
        <v>121</v>
      </c>
      <c r="B23" s="5" t="n">
        <v>725</v>
      </c>
      <c r="C23" s="5" t="n">
        <v>166922</v>
      </c>
    </row>
    <row r="24" spans="1:3">
      <c r="A24" s="4" t="s">
        <v>122</v>
      </c>
      <c r="B24" s="5" t="n">
        <v>41873</v>
      </c>
      <c r="C24" s="4" t="s">
        <v>44</v>
      </c>
    </row>
    <row r="25" spans="1:3">
      <c r="A25" s="3" t="s">
        <v>123</v>
      </c>
    </row>
    <row r="26" spans="1:3">
      <c r="A26" s="4" t="s">
        <v>124</v>
      </c>
      <c r="B26" s="6" t="n">
        <v>1371</v>
      </c>
      <c r="C26" s="6" t="n">
        <v>7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05:31Z</dcterms:created>
  <dcterms:modified xmlns:dcterms="http://purl.org/dc/terms/" xmlns:xsi="http://www.w3.org/2001/XMLSchema-instance" xsi:type="dcterms:W3CDTF">2020-06-11T16:05:31Z</dcterms:modified>
</cp:coreProperties>
</file>